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PROVISION FOR INCOME TAX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PROVISION FOR INCOME TAXES (Tab" sheetId="19" state="visible" r:id="rId19"/>
    <sheet xmlns:r="http://schemas.openxmlformats.org/officeDocument/2006/relationships" name="LEAS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EQUITY (Details Narrative)" sheetId="25" state="visible" r:id="rId25"/>
    <sheet xmlns:r="http://schemas.openxmlformats.org/officeDocument/2006/relationships" name="PROVISION FOR INCOME TAXES (Det" sheetId="26" state="visible" r:id="rId26"/>
    <sheet xmlns:r="http://schemas.openxmlformats.org/officeDocument/2006/relationships" name="PROVISION FOR INCOME TAXES (D_2" sheetId="27" state="visible" r:id="rId27"/>
    <sheet xmlns:r="http://schemas.openxmlformats.org/officeDocument/2006/relationships" name="PROVISION FOR INCOME TAXES (D_3" sheetId="28" state="visible" r:id="rId28"/>
    <sheet xmlns:r="http://schemas.openxmlformats.org/officeDocument/2006/relationships" name="RELATED PARTY TRANSACTIONS (Det" sheetId="29" state="visible" r:id="rId29"/>
    <sheet xmlns:r="http://schemas.openxmlformats.org/officeDocument/2006/relationships" name="LEASES (Details)" sheetId="30" state="visible" r:id="rId30"/>
    <sheet xmlns:r="http://schemas.openxmlformats.org/officeDocument/2006/relationships" name="LEASES (Details Narrative)"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Jul. 31, 2020</t>
        </is>
      </c>
      <c r="C2" s="2" t="inlineStr">
        <is>
          <t>Nov. 16, 2020</t>
        </is>
      </c>
      <c r="D2" s="2" t="inlineStr">
        <is>
          <t>Jan. 31, 2020</t>
        </is>
      </c>
    </row>
    <row r="3">
      <c r="A3" s="3" t="inlineStr">
        <is>
          <t>Cover [Abstract]</t>
        </is>
      </c>
    </row>
    <row r="4">
      <c r="A4" s="4" t="inlineStr">
        <is>
          <t>Entity Registrant Name</t>
        </is>
      </c>
      <c r="B4" s="4" t="inlineStr">
        <is>
          <t>MIRAGE ENERGY CORPORATION</t>
        </is>
      </c>
    </row>
    <row r="5">
      <c r="A5" s="4" t="inlineStr">
        <is>
          <t>Entity Central Index Key</t>
        </is>
      </c>
      <c r="B5" s="4" t="inlineStr">
        <is>
          <t>000162336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fals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l.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470776740</v>
      </c>
    </row>
    <row r="21">
      <c r="A21" s="4" t="inlineStr">
        <is>
          <t>Entity Public Float</t>
        </is>
      </c>
      <c r="D21" s="6" t="n">
        <v>19858202</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Jul. 31, 2020</t>
        </is>
      </c>
    </row>
    <row r="3">
      <c r="A3" s="3" t="inlineStr">
        <is>
          <t>DEBT</t>
        </is>
      </c>
    </row>
    <row r="4">
      <c r="A4" s="4" t="inlineStr">
        <is>
          <t>NOTE 4 - DEBT</t>
        </is>
      </c>
      <c r="B4" s="4" t="inlineStr">
        <is>
          <t xml:space="preserve">As of July 31, 2020, the number of shares of common stock that can be issued for convertible debt as per Note 10 - Subsequent Events are 2,564,695. The other notes were not convertible at July 31, 2020 have not been converted. For the year ended July 31, 2020, the Company received proceeds of $297,500 from convertible notes, which was net of $30,500 in fees deducted and converted $4,921,471 of convertible notes and interest. There was a $3,991,040 loss on change in fair value of convertible debt. For the year ended July 31, 2019, the Company received proceeds of $329,500 from convertible notes, which was net of $30,500 in fees deducted and $20,000 paid directly to the vendor, and converted $1,663,929 of convertible notes and interest. There was a $1,381,885 loss due to change in fair value of convertible debt and a $13,191 loss due to change in fair value of warrants. A summary of debt at July 31, 2020 and July 31, 2019 is as follows: July 31, July 31, 2020 2019 Note, unsecured interest bearing at 2% per annum, due July 9, 2020 $ 50,000 $ 50,000 Note, unsecured interest bearing at 7.5% per annum, due April 15, 2018. This was an accounts payable bill that was converted to a loan as per Note 9 Commitments and Contingencies. This note is now in default as of April 16, 2018 and has a default interest of 17.5%. 77,844 77,844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14,672. 69,374 54,702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Quarter Ended April 30, 2019, the second tranche of $35,000 was received with fees of $5,000 and cash proceeds of $30,000. The Holder shall have the right at any time to convert all or any part of outstanding and unpaid principal amount. The conversion price is the lessor of lowest traded price and lowest closing bid price with a 45% discount during the previous twenty-five (25) trading day period ending on the last complete trading day prior to the conversion dates, maturity date for first tranche of November 13, 2019. This note defaulted on November 14, 2018 and a default penalty of $17,500 was added to the note for a total of $52,500 and incurred default interest rate of 15%. Also, an additional 25% discount for a total of 70% discount must be factored in the conversion price until this note is no longer outstanding. The Company received a notice of default dated May 23, 2019. During the 4th Quarter Ended July 31, 2019, $71,000 of the first tranche plus $5,250 in interest was converted and the Company issued 5,543,830 shares of common stock with a fair value of $401,538. During the conversion on Crown’s first tranche, $1,000 penalty was added on the first conversion date of 05/24/19 and a duplicate $17,500 penalty was converted by the final conversion date 07/31/19. During the 1 st - 339,552 Convertible debenture, unsecured, interest bearing at 12% per annum, issued May 1, 2019 in the amount of $103,500 with fees of $3,500, cash proceeds of $100,000, convertible at October 28, 2019 with conversion price at a discount rate of 49% of market price which is the average of the lowest trading price during the twenty trading day period ending on the latest complete trading day prior to the conversion date, maturity date of February 28, 2020. This note was convertible on October 28, 2019. The note defaulted on November 16, 2019 and a default penalty of $51,750 was added to the note and incurred default interest rate of 22%. During May 2020, $103,500 of this debt plus $6,210 in interest was converted and the Company issued 5,919,247 shares of common stock with a fair value of $327,743 in payment leaving no balance due. The convertible note had a net change in fair value of $172,493. - 103,500 Convertible debenture, unsecured, interest bearing at 12% per annum, issued June 27, 2019 in the amount of $83,000 with fees of $3,000, cash proceeds of $80,000, convertible at December 24, 2019 with conversion price at a discount rate of 49% of market price which is the average of the lowest trading price during the twenty trading day period ending on the latest complete trading day prior to the conversion date, maturity date of April 15, 2020. This note becomes convertible on December 24, 2019. The note defaulted on November 16, 2019 and a default penalty of $41,500 was added to the note and incurred default interest rate of 22%. During June 2020, $83,000 of this debt plus $14,767 in interest was converted and the Company issued 5,936,367 shares of common stock with a fair value of $1,910,486 in payment leaving no balance due. The convertible note had a net change in fair value of $1,785,986. - 83,000 Convertible debenture, unsecured, interest bearing at 12% per annum, issued August 12, 2019 in the amount of $73,000 with fees of $3,000, cash proceeds of $70,000, convertible at February 8, 2020 with conversion price at a discount rate of 49% of market price which is the average of the lowest trading price during the twenty trading day period ending on the latest complete trading day prior to the conversion date, maturity date of May 30, 2020. This note was convertible on February 8, 2020. The note defaulted on November 16, 2019 and a default penalty of $36,500 was added to the note and incurred default interest rate of 22%. During July 2020, $73,000 of this debt plus $12,935 in interest was converted and the Company issued 1,774,519 shares of common stock with a fair value of $227,073 in payment leaving no balance due. The convertible note had a net change in fair value of $117,573. - - Convertible debenture, unsecured, interest bearing at 12% per annum, issued September 24, 2019 in the amount of $55,000 with fees of $3,000, cash proceeds of $52,000, convertible at March 22, 2020 with conversion price at a discount rate of 49% of market price which is the average of the lowest trading price during the twenty trading day period ending on the latest complete trading day prior to the conversion date, maturity date of July 15, 2020. This note became convertible on March 22, 2020. During July 2020, $55,000 of this debt plus $3,300 in interest was converted and the Company issued 934,923 shares of common stock with a fair value of $116,144 in payment leaving no balance due. The convertible note had a net change in fair value of $61,144. -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was convertible on March 10, 2020. The note defaulted on November 16, 2019 and a default penalty of $83,692 was added to the note and incurred default interest rate of 24%. The convertible note had a net change in fair value of $129,477. 211,977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was convertible on March 10, 2020. The note defaulted on November 16, 2019 and a default penalty of $83,692 was added to the note and incurred default interest rate of 24%. During July 2020, $82,500 of this debt plus $27,861 in interest was converted and the Company issued 8,018,722 shares of common stock with a fair value of $1,074,752 in payment leaving no balance due. The convertible note had a net change in fair value of $908,560. - - Remaining unpaid portion due AT&amp;T regarding cell phone installments 1,234 1,063 Total Debt 410,429 709,661 Less: Current Maturities 409,195 708,598 Total Long-Term Debt $ 1,234 $ 1,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Jul. 31, 2020</t>
        </is>
      </c>
    </row>
    <row r="3">
      <c r="A3" s="3" t="inlineStr">
        <is>
          <t>EQUITY</t>
        </is>
      </c>
    </row>
    <row r="4">
      <c r="A4" s="4" t="inlineStr">
        <is>
          <t>NOTE 5 - EQUITY</t>
        </is>
      </c>
      <c r="B4" s="4" t="inlineStr">
        <is>
          <t>Authorized Stock The Company has authorized 900,000,000 common shares with a par value of $0.001 per share. The Company also designated 10,000,000 shares of Series A Preferred Stock with a par value of $0.001 per share which were issued to Mr. Michael Ward on January 23, 2017. There are 10,000,000 shares of preferred stock that are convertible into 200,000,000 shares of common stock. Each common share entitles the holder to one vote, in person or proxy, on any matter on which action of the stockholders of the corporation is sought. Each share of Series A Preferred Stock has the right to be converted into twenty (20) shares of our Common Stock. Holders of Series A Preferred Stock have the right to vote such shares on an “as converted” basis, unless and until such shares are converted into shares of Common Stock. Common Shares For the year ended July 31, 2020, the Company issued 30,579,060 shares of common stock for conversion of convertible notes, totaling $790,266 with a fair value of $4,407,546 for the debt and a fair value of $513,925 for the interest totaling $4,921,471. For the period ended July 31, 2020, the Company sold 17,458,334 shares of common stock to investors for cash proceeds of $719,000 and stock subscription receivable of $20,000. Also, the Company issued a total of 7,806,801 shares of common stock as a cashless exercise of common stock warrants. On October 16, 2019 and February 10, 2020, Crown Bridge Partners, LLC exercised the right to purchase 3,696,973 and 4,109,828 shares of common stock, respectively, per the Common Stock Warrants that were issued with the November 13, 2018 note. On August 5, 2019, Crown Bridge Partners, LLC funded a third tranche of $35,000 and in addition the Company will have to provide 164,062 warrant shares for holder to purchase. For the year ended July 31, 2019, the Company issued 44,658,950 shares of common stock for conversion of convertible notes, totaling $1,663,929. For the period ended July 31, 2019, the Company sold 13,598,999 shares of common stock to investors for cash proceeds of $325,978. For the period ended July 31, 2019, the Company issued 6,000,000 shares of common stock as compensation to consultants in the amount of $460,800. For the year ended July 31, 2018, the Company issued 31,088,084 shares of common stock for conversion of convertible notes, totaling $473,767. For the period ended July 31, 2018, the Company sold 50,000 shares of common stock to investors for cash proceeds of $25,000. For the period ended July 31, 2018, the Company issued 1,300,000 shares of common stock as compensation to consultants and directors in the amount of $48,110. Below you will find the individual transactions for the year ended July 31, 2019: On August 28, 2018, Power Up Lending Group Ltd converted principal in the amount of $20,000 of the $43,000 note issued February 26, 2018 that was defaulted to $64,500 for 2,702,703 shares of common stock. On August 31, 2018, Power Up Lending Group Ltd converted principal in the amount of $15,000 of the $43,000 note issued February 26, 2018 that was defaulted to $64,500 for 2,000,000 shares of common stock. On September 5, 2018, Power Up Lending Group Ltd converted principal in the amount of $15,000 of the $43,000 note issued February 26, 2018 that was defaulted to $64,500 for 1,948,052 shares of common stock. On September 10, 2018, Power Up Lending Group Ltd converted the remaining principal in the amount of $14,500 of the $43,000 note issued February 26, 2018 that was defaulted to $64,500 for 1,542,553 shares of common stock along with $2,580 of accrued interest for 274,468 shares of common stock. On September 11, 2018, JSJ Investments, Inc. converted principal in the amount of $25,000 of the $75,000 note issued January 5, 2018 for 3,223,726 shares of common stock. On January 7, 2019, the Company offered and sold Eight Hundred Thousand (800,000) shares of common stock to Robert Soer valued at $0.0250 per share for $20,000. On January 9, 2019, the Company offered and sold One Million (1,000,000) shares of common stock to David Damerjian valued at $0.0250 per share for $25,000. On January 14, 2019, the Company offered and sold Eight Hundred Thousand (800,000) shares of common stock to David Damerjian valued at $0.0250 per share for $20,000. On January 14, 2019, the Company offered and sold Eight Hundred Thousand (800,000) shares of common stock to Henry Lackner valued at $0.0250 per share for $20,000. On January 15, 2019, the Company offered and sold Eight Hundred Thousand (800,000) shares of common stock to Christine Maly valued at $0.0250 per share for $20,000. On January 18, 2019, the Company offered and sold Eight Hundred Thousand (800,000) shares of common stock to Henry Lackner valued at $0.0250 per share for $20,000. On February 11, 2019, Power Up Lending Group Ltd converted principal in the amount of $20,000 of the $32,000 note issued June 12, 2018 that was defaulted to $48,000 for 1,234,568 shares of common stock. On February 12, 2019, JSJ Investments Inc converted the remaining principal in the amount of $30,000 of the $75,000 note issued January 5, 2018 that defaulted to $174,000 along with $6,148 of accrued interest for 4,694,538 shares of common stock. On February 13, 2019, the Company offered and sold Four Hundred Thousand (400,000) shares of common stock to John Drobecker valued at $0.0250 per share for $10,000. On February 13, 2019, the Company offered and sold Four Hundred Thousand (400,000) shares of common stock to Robert P Soer valued at $0.0250 per share for $10,000. On February 13, 2019, the Company offered and sold Two Hundred Thousand (200,000) shares of common stock to Henry Lackner, Jr valued at $0.0250 per share for $5,000. On February 13, 2019, the Company offered and sold Two Hundred Thousand (200,000) shares of common stock to Dylan Lackner valued at $0.0250 per share for $5,000. On February 11, 2019, Power Up Lending Group Ltd converted principal in the amount of $15,000 of the $32,000 note issued June 12, 2018 that was defaulted to $48,000 for 925,926 shares of common stock. On February 14, 2019, the Company offered and sold Eight Hundred Thousand (800,000) shares of common stock to Richard A. Lewis valued at $0.0250 per share for $20,000. On February 14, 2019, Power Up Lending Group Ltd converted the remaining principal in the amount of $13,000 of the $32,000 note issued June 12, 2018 that was defaulted to $48,000 along with $1,920 of accrued interest for 920,988 shares of common stock. On February 15, 2019, Power Up Lending Group Ltd converted principal in the amount of $15,000 of the $38,000 note issued July 10, 2018 that was defaulted to $57,000 for 887,574 shares of common stock. On February 19, 2019, Power Up Lending Group Ltd converted principal in the amount of $15,000 of the $38,000 note issued July 10, 2018 that was defaulted to $57,000 for 681,818 shares of common stock. On February 21, 2019, Power Up Lending Group Ltd converted principal in the amount of $18,000 of the $38,000 note issued July 10, 2018 that was defaulted to $57,000 for 978,261 shares of common stock. On February 22, 2019, the Company offered and sold One Million Five Hundred Thousand (1,500,000) shares of common stock to David Damerjian valued at $0.0200 per share for $30,000. On February 22, 2019, the Company offered and sold One Million Thousand (1,000,000) shares of common stock to Christine M Bulva valued at $0.0200 per share for $20,000. On February 22, 2019, the Company offered and sold Two Hundred Fifty Thousand (250,000) shares of common stock to Henry J Lackner valued at $0.0200 per share for $5,000. On February 22, 2019, the Company offered and sold Two Hundred Fifty Thousand (250,000) shares of common stock to Lisa Rooney valued at $0.0200 per share for $5,000. On February 22, 2019, the Company offered and sold Two Hundred Fifty Thousand (250,000) shares of common stock to Danielle Lackner valued at $0.0200 per share for $5,000. On February 22, 2019, Power Up Lending Group Ltd converted the remaining principal in the amount of $9,000 of the $38,000 note issued July 10, 2018 that was defaulted to $57,000 along with $2,280 of accrued interest for 659,649 shares of common stock. On February 25, 2019, the Company offered and sold Five Hundred Thousand (500,000) shares of common stock to William Grimms valued at $0.0200 per share for $10,000. On February 25, 2019, the Company offered and sold Five Hundred Thousand (500,000) shares of common stock to John Drobecker valued at $0.0200 per share for $10,000. On February 25, 2019, Power Up Lending Group Ltd converted principal in the amount of $15,000 of the $35,000 note issued August 6, 2018 that was defaulted to $52,500 for 1,013,514 shares of common stock. On February 25, 2019, Power Up Lending Group Ltd converted principal in the amount of $17,000 of the $35,000 note issued August 6, 2018 that was defaulted to $52,500 for 1,148,649 shares of common stock. On February 26, 2019, Power Up Lending Group Ltd converted the remaining principal in the amount of $20,500 of the $35,000 note issued August 6, 2018 that was defaulted to $52,500 along with $2,100 of accrued interest for 1,527,027 shares of common stock. On February 27, 2019, JSJ Investments, Inc. converted principal in the amount of $45,000 of the $144,000 penalty on note issued January 5, 2018 for 2,727,272 shares of common stock. On February 28, 2019, the Company offered and sold Five Hundred Thousand (500,000) shares of common stock to Christopher Thompson valued at $0.0200 per share for $10,000. On March 1, 2019, Power Up Lending Group Ltd converted principal in the amount of $15,000 of the $33,000 note issued August 27, 2018 that was defaulted to $49,500 for 1,013,514 shares of common stock. On March 4, 2019, Power Up Lending Group Ltd converted principal in the amount of $14,500 of the $33,000 note issued August 27, 2018 that was defaulted to $49,500 for 979,730 shares of common stock. On March 4, 2019, Power Up Lending Group Ltd converted principal in the amount of $15,000 of the $33,000 note issued August 27, 2018 that was defaulted to $49,500 for 1,013,514 shares of common stock. On March 6, 2019, the Company offered and sold Two Hundred Forty-Nine Thousand (249,000) shares of common stock to Cameron Douglas McDonald valued at $0.0200 per share for $4,980. On March 6, 2019, Power Up Lending Group Ltd converted the remaining principal in the amount of $5,000 of the $33,000 note issued August 27, 2018 that was defaulted to $49,500 along with $1,980 of accrued interest for 471,622 shares of common stock. On March 6, 2019, JSJ Investments, Inc. converted principal in the amount of $99,000 of the $144,000 penalty on note issued January 5, 2018 for 6,545,454 shares of common stock. On April 16, 2019, the Company offered and sold Six Hundred Sixty-Six Thousand Six Hundred Sixty-Seven (666,667) shares of common stock to 321gold Ltd valued at $0.0300 per share for $20,000. On May 24, 2019, Crown Bridge Partners, LLC converted principal in the amount of $9,750 (including $500 deposit fee) of the $35,000 note issued November 13, 2018 that was defaulted to $53,500 for 500,000 shares of common stock. On June 10, 2019, Crown Bridge Partners, LLC converted principal in the amount of $14,940 (including $500 deposit fee) of the $35,000 note issued November 13, 2018 that was defaulted to $53,500 for 830,000 shares of common stock. On June 26, 2019, the Company offered and sold Two Hundred Thousand (200,000) shares of common stock to accredited investor valued at $0.0300 per share for $6,000. These shares were subsequently issued as 333,333 shares and 133,333 were cancelled in August 2019. On June 27, 2019, the Company offered and sold Three Hundred Thirty-Three Thousand Three Hundred Thirty-Three (333,333) shares of common stock to accredited investor valued at $0.0300 per share for $10,000. On June 27, 2019, the Company offered and sold Three Hundred Thirty-Three Thousand Three Hundred and Thirty-Three (333,333) shares of common stock to accredited investor valued at $0.0300 per share for $10,000. On June 28, 2019, Crown Bridge Partners, LLC converted principal in the amount of $12,045 (including $500 deposit fee) of the $35,000 note issued November 13, 2018 that was defaulted to $53,500 for 730,000 shares of common stock. On June 29, 2019, the Company entered into consulting agreement with Candice Rene with total consideration of 4,000,000 shares of common stock valued at $311,200. On June 29, 2019, the Company entered into consulting agreement with Mark Sands with total consideration of 1,000,000 shares of common stock valued at $77,800. On June 29, 2019, the Company entered into consulting agreement with Robert Oram with total consideration of 1,000,000 shares of common stock valued at $77,800. On July 15, 2019, the Company offered and sold Six Hundred Sixty-Six Thousand Six Hundred and Sixty-Six (66,666) shares of common stock to accredited investor valued at $0.0750 per share for $5,000. On July 15, 2019, Crown Bridge Partners, LLC converted principal in the amount of $14,954 (including $500 deposit fee) of the $35,000 note issued November 13, 2018 that was defaulted to $54,000 for 1,240,000 shares of common stock. On July 31, 2019, Crown Bridge Partners, LLC converted the remaining principal in the amount of $21,811 (including $500 deposit fee) of the $35,000 note issued November 13, 2018 that was defaulted to $54,000 along with $5,250 of accrued interest for 2,243,830 shares of common stock. Warrants On November 13, 2018, the Company entered into Securities Purchase Agreement with Crown Bridge Partners, LLC (Crown) to issue a convertible note in the aggregate principal amount of $105,000 to be funded in three (3) tranches, of which (3) tranches have been received, and in addition for each tranche the Company will have to provide 164,062 warrant shares for holder to purchase at any time on or after the issuance with the exercise price of $0.32 and with a term of five years commencing on the Issuance Date and ending on the five-year anniversary. We have received three Common Stock Purchase Warrants through July 31, 2020 equal to a total of 492,186 shares which has a fair value of $19,786. Two Common Stock Purchase Warrants were exercised 10/16/19 and 02/12/20 with a value of $3,697 and $4,110, respectively. We have received two Common Stock Purchase Warrants through July 31, 2019 equal to a total of 328,124 shares which has a fair value of $13,1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t>
        </is>
      </c>
      <c r="B1" s="2" t="inlineStr">
        <is>
          <t>12 Months Ended</t>
        </is>
      </c>
    </row>
    <row r="2">
      <c r="B2" s="2" t="inlineStr">
        <is>
          <t>Jul. 31, 2020</t>
        </is>
      </c>
    </row>
    <row r="3">
      <c r="A3" s="3" t="inlineStr">
        <is>
          <t>PROVISION FOR INCOME TAXES</t>
        </is>
      </c>
    </row>
    <row r="4">
      <c r="A4" s="4" t="inlineStr">
        <is>
          <t>NOTE 6 - PROVISION FOR INCOME TAXES</t>
        </is>
      </c>
      <c r="B4" s="4" t="inlineStr">
        <is>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Certain tax attributes are subject to an annual limitation as a result of the acquisition of our subsidiaries, which constitute a change of ownership as defined under Internal Revenue Code Section 382. The Company is subject to taxation in the United States and certain state jurisdictions. The provision for income taxes differs from the amounts which would be provided by applying the statutory federal income tax rate of 21% to the net loss before provision for income taxes for the following reasons: Year Ended Year Ended July 31, 2020 July 31, 2019 Income tax expense at statutory rate $ 163,683 $ 141,537 Valuation allowance (163,683 ) (141,537 ) Income tax expense $ - $ - Net deferred tax assets consist of the following components as of: July 31, 2020 July 31, 2019 NOL Carryover $ 1,837,458 $ 977,833 Valuation allowance (1,837,458 ) (977,833 ) Net deferred tax asset $ - $ - Due to the change in ownership provisions of the Income Tax laws of United States of America, net operating loss carry forwards of approximately $1,837,458, for federal income tax reporting purpose, with a portion expiring from years 2034 to 2037 if not used. When a change in ownership occurs, net operating loss carry forwards may be limited as to use in future years. The tax years still left open are 2014, 2015, 2016, 2017, 2018,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t>
        </is>
      </c>
    </row>
    <row r="4">
      <c r="A4" s="4" t="inlineStr">
        <is>
          <t>NOTE 7 - RELATED PARTY TRANSACTIONS</t>
        </is>
      </c>
      <c r="B4" s="4" t="inlineStr">
        <is>
          <t>On January 24, 2017, Mirage Energy Corporation, a Nevada corporation (“Mirage” or the “Company”) entered into an agreement with Mirage’s President and CEO, Mr. Michael Ward, whereby Mirage acquired all of the issued and outstanding shares of 4Ward Resources Inc., a Texas corporation (“4Ward Resources”) from Mr. Ward in exchange for 10,000,000 shares of Mirage’s Common Stock and 10,000,000 shares of Mirage’s Series A Preferred Stock. The acquisition of 4Ward Resources was completed on January 24, 2017. On January 28, 2017, 4Ward Resources, Inc., Mirage Energy Corporation’s wholly owned subsidiary, acquired Michael Ward’s ninety (90%) percent interest in two Mexican companies. The remaining ten (10%) percent interest was acquired by Mirage Energy Corporation from Patrick Dosser. Patrick Dosser is Michael Ward’s son. Together, Mirage Energy and 4Ward Resources own 100% of the two Mexican corporations. The two Mexican corporations are WPF MEXICO PIPELINES, S. de R.L. de C.V., and CENOTE ENERGY S. de R.L. de C.V. Additionally, 4Ward Resources acquired all of Michael Ward’s interest in WPF TRANSMISSION, INC., a Texas corporation. These transactions were valued at their carry over basis of $140,286, representing $99,821 expended on behalf of these companies by 4Ward Resources, $1,500 expended by Mr. Michael Ward to be reimbursed by 4Ward Resources and $38,965 whose vendor payments will be assumed or paid by 4Ward Resources. These transactions were accounted for as a merger of entities under common control under ASC 805-50 whereby the financial information has been combined from the first day of the first period presented similar to a pooling of interest. As of July 31, 2020, the CEO and two other members of management and one other employee had earned accrued unpaid salary in the amount of $1,728,093. Accrued salaries of $1,728,093 combined with accrued payroll taxes of $66,978 for a total accrued related party salaries and payroll tax of $1,795,071 for the period from June 2015 until July 31, 2020. As of July 31, 2019, the CEO and two other members of management and one other employee had earned accrued unpaid salary in the amount of $1,801,989. Accrued salaries of $1,801,989 combined with accrued payroll taxes of $59,947 for a total accrued related party salaries and payroll tax of $1,861,936 for the period from June 2015 until July 31, 2019. Also, Mr. Michael Ward, President, provided $10,100 directly to the Company during the year with an additional $29,642 owed for monies outlaid on behalf of the Company for a total loan amount of $39,742 which was netted for $39,742 in payments received leaving a net due Mr. Ward of $0 at July 31, 2020. During the year ended July 31, 2019, Mr. Ward had a previous balance due of $2,229 with an additional $24,898 of expenses paid which increased the total amount due to $27,127 less repayments of $27,127. Additionally, White Boy Partnership, LLC, a company owned by the spouse of the CEO, provided an additional loan of $187,600 to 4Ward Resources, Inc. Repayments of $34,724 were made during the year ended July 31, 2018, which reduced the balance due to $152,876 as of July 31, 2018. Repayments of $152,876 were made during the year ended July 31, 2019, which reduced the balance due to $0 as of July 31, 2019. There were no further loans in the year ended Jul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Jul. 31, 2020</t>
        </is>
      </c>
    </row>
    <row r="3">
      <c r="A3" s="3" t="inlineStr">
        <is>
          <t>LEASES</t>
        </is>
      </c>
    </row>
    <row r="4">
      <c r="A4" s="4" t="inlineStr">
        <is>
          <t>NOTE 8 - LEASES</t>
        </is>
      </c>
      <c r="B4" s="4" t="inlineStr">
        <is>
          <t xml:space="preserve">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thirteen (13) months of this thirty-six (36) month lease, no such additional charges have been made. The Company has incurred rent expense in the amount of $84,906 and $83,974 for the year ended July 31, 2020 and for the year ended July 31, 2019, respectively. Below is the schedule of rent for the remaining Lease term as of July 31, 2020. Year Ending Amount July 31, 2021 $ 77,830 July 31, 2022 84,906 Total Remaining Base Rent $ 162,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t>
        </is>
      </c>
    </row>
    <row r="4">
      <c r="A4" s="4" t="inlineStr">
        <is>
          <t>NOTE 9 - COMMITMENTS AND CONTINGENCIES</t>
        </is>
      </c>
      <c r="B4" s="4" t="inlineStr">
        <is>
          <t xml:space="preserve">The Company committed to eighteen (18) months of Acquisition of Pipeline Rights of Way to Marcos y Asociados with a total amount of $77,844 which was due April 15, 2018 and not paid as of July 31, 2020. Interest will continue accruing after July 31, 2020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t>
        </is>
      </c>
    </row>
    <row r="4">
      <c r="A4" s="4" t="inlineStr">
        <is>
          <t>NOTE 10 - SUBSEQUENT EVENTS</t>
        </is>
      </c>
      <c r="B4" s="4" t="inlineStr">
        <is>
          <t>The Company evaluated events occurring subsequent to July 31, 2020, identifying those that are required to be disclosed as follows: In August 2020, Crown Bridge Partners, LLC exercised the right to purchase 4,235,111 shares of common stock per Common Stock Warrant that was issued with November 13, 2018 note. In August 2020, BHP Capital NY Inc. converted principal in the amount of $82,500 of the $82,500 note issued September 12, 2019 for 2,564,695 shares of common stock. In September 2020, the Company entered into a Securities Purchase Agreement with Power Up Lending Group Ltd. to issue a convertible note in the principal amount of $153,000, with unsecured, interest bearing at 10% per annum and a maturity date of July 21, 2021. In October 2020, the Company entered into consulting agreement with total consideration of 1,246,250 shares of common stock valued at $286,638. In October 2020, the Company entered into a Securities Purchase Agreement with Power Up Lending Group Ltd. to issue a convertible note in the principal amount of $68,000, with unsecured, interest bearing at 10% per annum and a maturity date of August 1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SUMMARY OF SIGNIFICANT ACCOUNTING POLICIES</t>
        </is>
      </c>
    </row>
    <row r="4">
      <c r="A4" s="4" t="inlineStr">
        <is>
          <t>Basis of Presentation</t>
        </is>
      </c>
      <c r="B4" s="4" t="inlineStr">
        <is>
          <t xml:space="preserve">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is>
      </c>
    </row>
    <row r="5">
      <c r="A5" s="4" t="inlineStr">
        <is>
          <t>Net Income (Loss) Per Share of Common Stock</t>
        </is>
      </c>
      <c r="B5" s="4" t="inlineStr">
        <is>
          <t xml:space="preserve">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uly 31, 2020 and July 31, 2019, the Company has convertible notes with a total base principal of $100,500 and $239,500, respectively, which become convertible in 180 days. There is a potential for 1,416,491 shares if the principal of $100,500 were converted at July 31, 2020. These notes will have a dilutive effect on common stock for the year ended July 31, 2020. The Company has 10,000,000 shares of Mirage’s Series A Preferred Stock which possess 20 votes per share and are convertible into 200,000,000 common shares. As of July 31, 2020, the Company has one common stock purchase warrant open and it has not been exercised. For each warrant, there are 164,062 warrant shares issued and outstanding which upon exercise could potentially be 4,235,111 common stock shares. </t>
        </is>
      </c>
    </row>
    <row r="6">
      <c r="A6" s="4" t="inlineStr">
        <is>
          <t>Basis of Consolidation</t>
        </is>
      </c>
      <c r="B6" s="4" t="inlineStr">
        <is>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is>
      </c>
    </row>
    <row r="7">
      <c r="A7" s="4" t="inlineStr">
        <is>
          <t>Long Lived Assets</t>
        </is>
      </c>
      <c r="B7" s="4" t="inlineStr">
        <is>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9">
      <c r="A9" s="4" t="inlineStr">
        <is>
          <t>Cash and Cash Equivalents</t>
        </is>
      </c>
      <c r="B9"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66,941 and $70,456 in cash at July 31, 2020 and 2019, respectively.</t>
        </is>
      </c>
    </row>
    <row r="10">
      <c r="A10" s="4" t="inlineStr">
        <is>
          <t>Convertible Debt</t>
        </is>
      </c>
      <c r="B10" s="4" t="inlineStr">
        <is>
          <t xml:space="preserve">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Operations. </t>
        </is>
      </c>
    </row>
    <row r="11">
      <c r="A11" s="4" t="inlineStr">
        <is>
          <t>Financial Instruments</t>
        </is>
      </c>
      <c r="B11" s="4" t="inlineStr">
        <is>
          <t xml:space="preserve">The Company’s notes that have become convertible are subject to ASC Topic 480, “Distinguishing Liabilities from Equity,” as the debt is a mostly fixed amount to be settled with a variable number of share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2">
      <c r="A12" s="4" t="inlineStr">
        <is>
          <t>Concentrations of Credit Risk</t>
        </is>
      </c>
      <c r="B12" s="4" t="inlineStr">
        <is>
          <t>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t>
        </is>
      </c>
    </row>
    <row r="13">
      <c r="A13" s="4" t="inlineStr">
        <is>
          <t>Share-based Expenses</t>
        </is>
      </c>
      <c r="B13" s="4" t="inlineStr">
        <is>
          <t xml:space="preserve">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Consultant share-based compensation was paid in the amount of $466,800 in 2019 and $0 in 2020. </t>
        </is>
      </c>
    </row>
    <row r="14">
      <c r="A14" s="4" t="inlineStr">
        <is>
          <t>Deferred Income Taxes and Valuation Allowance</t>
        </is>
      </c>
      <c r="B14" s="4" t="inlineStr">
        <is>
          <t xml:space="preserve">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20 and 2019. </t>
        </is>
      </c>
    </row>
    <row r="15">
      <c r="A15" s="4" t="inlineStr">
        <is>
          <t>Related Parties</t>
        </is>
      </c>
      <c r="B15" s="4" t="inlineStr">
        <is>
          <t>The Company follows ASC 850, “Related Party Disclosures,” for the identification of related parties and disclosure of related party transactions.</t>
        </is>
      </c>
    </row>
    <row r="16">
      <c r="A16" s="4" t="inlineStr">
        <is>
          <t>Commitments and Contingencies</t>
        </is>
      </c>
      <c r="B16" s="4" t="inlineStr">
        <is>
          <t xml:space="preserve">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ntingencies as of July 31, 2020. Future obligations for the rent of the office lease as of July 31, 2020 and 2019 were $162,736 and $247,432, respectively. </t>
        </is>
      </c>
    </row>
    <row r="17">
      <c r="A17" s="4" t="inlineStr">
        <is>
          <t>Reclassifications</t>
        </is>
      </c>
      <c r="B17" s="4" t="inlineStr">
        <is>
          <t xml:space="preserve">Certain prior year amounts have been reclassified to conform with the current year presentation. </t>
        </is>
      </c>
    </row>
    <row r="18">
      <c r="A18" s="4" t="inlineStr">
        <is>
          <t>Recent Accounting Pronouncements</t>
        </is>
      </c>
      <c r="B18" s="4" t="inlineStr">
        <is>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reviewed these provisions and will apply to the fiscal year which begins August 1, 2021, as we follow the private company effective dates as an Emerging Growth Company which have been extended due to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Jul. 31, 2020</t>
        </is>
      </c>
    </row>
    <row r="3">
      <c r="A3" s="3" t="inlineStr">
        <is>
          <t>DEBT</t>
        </is>
      </c>
    </row>
    <row r="4">
      <c r="A4" s="4" t="inlineStr">
        <is>
          <t>Schedule of debt</t>
        </is>
      </c>
      <c r="B4" s="4" t="inlineStr">
        <is>
          <t xml:space="preserve"> July 31, July 31, 2020 2019 Note, unsecured interest bearing at 2% per annum, due July 9, 2020 $ 50,000 $ 50,000 Note, unsecured interest bearing at 7.5% per annum, due April 15, 2018. This was an accounts payable bill that was converted to a loan as per Note 9 Commitments and Contingencies. This note is now in default as of April 16, 2018 and has a default interest of 17.5%. 77,844 77,844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14,672. 69,374 54,702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Quarter Ended April 30, 2019, the second tranche of $35,000 was received with fees of $5,000 and cash proceeds of $30,000. The Holder shall have the right at any time to convert all or any part of outstanding and unpaid principal amount. The conversion price is the lessor of lowest traded price and lowest closing bid price with a 45% discount during the previous twenty-five (25) trading day period ending on the last complete trading day prior to the conversion dates, maturity date for first tranche of November 13, 2019. This note defaulted on November 14, 2018 and a default penalty of $17,500 was added to the note for a total of $52,500 and incurred default interest rate of 15%. Also, an additional 25% discount for a total of 70% discount must be factored in the conversion price until this note is no longer outstanding. The Company received a notice of default dated May 23, 2019. During the 4th Quarter Ended July 31, 2019, $71,000 of the first tranche plus $5,250 in interest was converted and the Company issued 5,543,830 shares of common stock with a fair value of $401,538. During the conversion on Crown’s first tranche, $1,000 penalty was added on the first conversion date of 05/24/19 and a duplicate $17,500 penalty was converted by the final conversion date 07/31/19. During the 1 st - 339,552 Convertible debenture, unsecured, interest bearing at 12% per annum, issued May 1, 2019 in the amount of $103,500 with fees of $3,500, cash proceeds of $100,000, convertible at October 28, 2019 with conversion price at a discount rate of 49% of market price which is the average of the lowest trading price during the twenty trading day period ending on the latest complete trading day prior to the conversion date, maturity date of February 28, 2020. This note was convertible on October 28, 2019. The note defaulted on November 16, 2019 and a default penalty of $51,750 was added to the note and incurred default interest rate of 22%. During May 2020, $103,500 of this debt plus $6,210 in interest was converted and the Company issued 5,919,247 shares of common stock with a fair value of $327,743 in payment leaving no balance due. The convertible note had a net change in fair value of $172,493. - 103,500 Convertible debenture, unsecured, interest bearing at 12% per annum, issued June 27, 2019 in the amount of $83,000 with fees of $3,000, cash proceeds of $80,000, convertible at December 24, 2019 with conversion price at a discount rate of 49% of market price which is the average of the lowest trading price during the twenty trading day period ending on the latest complete trading day prior to the conversion date, maturity date of April 15, 2020. This note becomes convertible on December 24, 2019. The note defaulted on November 16, 2019 and a default penalty of $41,500 was added to the note and incurred default interest rate of 22%. During June 2020, $83,000 of this debt plus $14,767 in interest was converted and the Company issued 5,936,367 shares of common stock with a fair value of $1,910,486 in payment leaving no balance due. The convertible note had a net change in fair value of $1,785,986. - 83,000 Convertible debenture, unsecured, interest bearing at 12% per annum, issued August 12, 2019 in the amount of $73,000 with fees of $3,000, cash proceeds of $70,000, convertible at February 8, 2020 with conversion price at a discount rate of 49% of market price which is the average of the lowest trading price during the twenty trading day period ending on the latest complete trading day prior to the conversion date, maturity date of May 30, 2020. This note was convertible on February 8, 2020. The note defaulted on November 16, 2019 and a default penalty of $36,500 was added to the note and incurred default interest rate of 22%. During July 2020, $73,000 of this debt plus $12,935 in interest was converted and the Company issued 1,774,519 shares of common stock with a fair value of $227,073 in payment leaving no balance due. The convertible note had a net change in fair value of $117,573. - - Convertible debenture, unsecured, interest bearing at 12% per annum, issued September 24, 2019 in the amount of $55,000 with fees of $3,000, cash proceeds of $52,000, convertible at March 22, 2020 with conversion price at a discount rate of 49% of market price which is the average of the lowest trading price during the twenty trading day period ending on the latest complete trading day prior to the conversion date, maturity date of July 15, 2020. This note became convertible on March 22, 2020. During July 2020, $55,000 of this debt plus $3,300 in interest was converted and the Company issued 934,923 shares of common stock with a fair value of $116,144 in payment leaving no balance due. The convertible note had a net change in fair value of $61,144. -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was convertible on March 10, 2020. The note defaulted on November 16, 2019 and a default penalty of $83,692 was added to the note and incurred default interest rate of 24%. The convertible note had a net change in fair value of $129,477. 211,977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was convertible on March 10, 2020. The note defaulted on November 16, 2019 and a default penalty of $83,692 was added to the note and incurred default interest rate of 24%. During July 2020, $82,500 of this debt plus $27,861 in interest was converted and the Company issued 8,018,722 shares of common stock with a fair value of $1,074,752 in payment leaving no balance due. The convertible note had a net change in fair value of $908,560. - - Remaining unpaid portion due AT&amp;T regarding cell phone installments 1,234 1,063 Total Debt 410,429 709,661 Less: Current Maturities 409,195 708,598 Total Long-Term Debt $ 1,234 $ 1,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 FOR INCOME TAXES (Table)</t>
        </is>
      </c>
      <c r="B1" s="2" t="inlineStr">
        <is>
          <t>12 Months Ended</t>
        </is>
      </c>
    </row>
    <row r="2">
      <c r="B2" s="2" t="inlineStr">
        <is>
          <t>Jul. 31, 2020</t>
        </is>
      </c>
    </row>
    <row r="3">
      <c r="A3" s="3" t="inlineStr">
        <is>
          <t>PROVISION FOR INCOME TAXES</t>
        </is>
      </c>
    </row>
    <row r="4">
      <c r="A4" s="4" t="inlineStr">
        <is>
          <t>Provision for income taxes</t>
        </is>
      </c>
      <c r="B4" s="4" t="inlineStr">
        <is>
          <t xml:space="preserve"> Year Ended Year Ended July 31, 2020 July 31, 2019 Income tax expense at statutory rate $ 163,683 $ 141,537 Valuation allowance (163,683 ) (141,537 ) Income tax expense $ - $ - </t>
        </is>
      </c>
    </row>
    <row r="5">
      <c r="A5" s="4" t="inlineStr">
        <is>
          <t>Net deferred tax assets</t>
        </is>
      </c>
      <c r="B5" s="4" t="inlineStr">
        <is>
          <t xml:space="preserve"> July 31, 2020 July 31, 2019 NOL Carryover $ 1,837,458 $ 977,833 Valuation allowance (1,837,458 ) (977,833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6" t="n">
        <v>166941</v>
      </c>
      <c r="C3" s="6" t="n">
        <v>70456</v>
      </c>
    </row>
    <row r="4">
      <c r="A4" s="4" t="inlineStr">
        <is>
          <t>Prepaid expenses</t>
        </is>
      </c>
      <c r="B4" s="5" t="n">
        <v>9559</v>
      </c>
      <c r="C4" s="5" t="n">
        <v>1760</v>
      </c>
    </row>
    <row r="5">
      <c r="A5" s="4" t="inlineStr">
        <is>
          <t>Total Current Assets</t>
        </is>
      </c>
      <c r="B5" s="5" t="n">
        <v>176500</v>
      </c>
      <c r="C5" s="5" t="n">
        <v>72216</v>
      </c>
    </row>
    <row r="6">
      <c r="A6" s="4" t="inlineStr">
        <is>
          <t>Property, plant and equipment, net</t>
        </is>
      </c>
      <c r="B6" s="5" t="n">
        <v>1449</v>
      </c>
      <c r="C6" s="5" t="n">
        <v>3030</v>
      </c>
    </row>
    <row r="7">
      <c r="A7" s="3" t="inlineStr">
        <is>
          <t>Other Assets</t>
        </is>
      </c>
    </row>
    <row r="8">
      <c r="A8" s="4" t="inlineStr">
        <is>
          <t>Deposits</t>
        </is>
      </c>
      <c r="B8" s="5" t="n">
        <v>6921</v>
      </c>
      <c r="C8" s="5" t="n">
        <v>6921</v>
      </c>
    </row>
    <row r="9">
      <c r="A9" s="4" t="inlineStr">
        <is>
          <t>Total Other Assets</t>
        </is>
      </c>
      <c r="B9" s="5" t="n">
        <v>6921</v>
      </c>
      <c r="C9" s="5" t="n">
        <v>6921</v>
      </c>
    </row>
    <row r="10">
      <c r="A10" s="4" t="inlineStr">
        <is>
          <t>TOTAL ASSETS</t>
        </is>
      </c>
      <c r="B10" s="5" t="n">
        <v>184870</v>
      </c>
      <c r="C10" s="5" t="n">
        <v>82167</v>
      </c>
    </row>
    <row r="11">
      <c r="A11" s="3" t="inlineStr">
        <is>
          <t>Current Liabilities</t>
        </is>
      </c>
    </row>
    <row r="12">
      <c r="A12" s="4" t="inlineStr">
        <is>
          <t>Accounts payable and accrued liabilities</t>
        </is>
      </c>
      <c r="B12" s="5" t="n">
        <v>836290</v>
      </c>
      <c r="C12" s="5" t="n">
        <v>660352</v>
      </c>
    </row>
    <row r="13">
      <c r="A13" s="4" t="inlineStr">
        <is>
          <t>Loan payable</t>
        </is>
      </c>
      <c r="B13" s="5" t="n">
        <v>127844</v>
      </c>
      <c r="C13" s="5" t="n">
        <v>127844</v>
      </c>
    </row>
    <row r="14">
      <c r="A14" s="4" t="inlineStr">
        <is>
          <t>Convertible debentures, net of unamortized discount</t>
        </is>
      </c>
      <c r="B14" s="5" t="n">
        <v>281351</v>
      </c>
      <c r="C14" s="5" t="n">
        <v>580754</v>
      </c>
    </row>
    <row r="15">
      <c r="A15" s="4" t="inlineStr">
        <is>
          <t>Accrued salaries and payroll taxes, related parties</t>
        </is>
      </c>
      <c r="B15" s="5" t="n">
        <v>1795071</v>
      </c>
      <c r="C15" s="5" t="n">
        <v>1801989</v>
      </c>
    </row>
    <row r="16">
      <c r="A16" s="4" t="inlineStr">
        <is>
          <t>Total Current Liabilities</t>
        </is>
      </c>
      <c r="B16" s="5" t="n">
        <v>3040556</v>
      </c>
      <c r="C16" s="5" t="n">
        <v>3230886</v>
      </c>
    </row>
    <row r="17">
      <c r="A17" s="3" t="inlineStr">
        <is>
          <t>Long-Term Liabilities</t>
        </is>
      </c>
    </row>
    <row r="18">
      <c r="A18" s="4" t="inlineStr">
        <is>
          <t>Loan payable</t>
        </is>
      </c>
      <c r="B18" s="5" t="n">
        <v>1234</v>
      </c>
      <c r="C18" s="5" t="n">
        <v>1063</v>
      </c>
    </row>
    <row r="19">
      <c r="A19" s="4" t="inlineStr">
        <is>
          <t>TOTAL LIABILITIES</t>
        </is>
      </c>
      <c r="B19" s="5" t="n">
        <v>3041790</v>
      </c>
      <c r="C19" s="5" t="n">
        <v>3231949</v>
      </c>
    </row>
    <row r="20">
      <c r="A20" s="3" t="inlineStr">
        <is>
          <t>STOCKHOLDERS' DEFICIT</t>
        </is>
      </c>
    </row>
    <row r="21">
      <c r="A21" s="4" t="inlineStr">
        <is>
          <t>Preferred stock, par value $0.001, 10,000,000 shares authorized, 10,000,000 shares issued and outstanding as of July 31, 2020 and July 31, 2019</t>
        </is>
      </c>
      <c r="B21" s="5" t="n">
        <v>10000</v>
      </c>
      <c r="C21" s="5" t="n">
        <v>10000</v>
      </c>
    </row>
    <row r="22">
      <c r="A22" s="4" t="inlineStr">
        <is>
          <t>Common stock, par value $0.001, 900,000,000 shares authorized, 462,730,684 shares issued and outstanding as of July 31, 2020; 406,886,489 shares issued and outstanding as of July 31, 2019</t>
        </is>
      </c>
      <c r="B22" s="5" t="n">
        <v>462731</v>
      </c>
      <c r="C22" s="5" t="n">
        <v>406886</v>
      </c>
    </row>
    <row r="23">
      <c r="A23" s="4" t="inlineStr">
        <is>
          <t>Stock Subscription Receivable</t>
        </is>
      </c>
      <c r="B23" s="5" t="n">
        <v>-20000</v>
      </c>
      <c r="C23" s="5" t="n">
        <v>0</v>
      </c>
    </row>
    <row r="24">
      <c r="A24" s="4" t="inlineStr">
        <is>
          <t>Additional paid-in capital</t>
        </is>
      </c>
      <c r="B24" s="5" t="n">
        <v>8597401</v>
      </c>
      <c r="C24" s="5" t="n">
        <v>2986180</v>
      </c>
    </row>
    <row r="25">
      <c r="A25" s="4" t="inlineStr">
        <is>
          <t>Accumulated deficit</t>
        </is>
      </c>
      <c r="B25" s="5" t="n">
        <v>-11906952</v>
      </c>
      <c r="C25" s="5" t="n">
        <v>-6552748</v>
      </c>
    </row>
    <row r="26">
      <c r="A26" s="4" t="inlineStr">
        <is>
          <t>Accumulated other comprehensive loss</t>
        </is>
      </c>
      <c r="B26" s="5" t="n">
        <v>-100</v>
      </c>
      <c r="C26" s="5" t="n">
        <v>-100</v>
      </c>
    </row>
    <row r="27">
      <c r="A27" s="4" t="inlineStr">
        <is>
          <t>TOTAL STOCKHOLDERS' DEFICIT</t>
        </is>
      </c>
      <c r="B27" s="5" t="n">
        <v>-2856920</v>
      </c>
      <c r="C27" s="5" t="n">
        <v>-3149782</v>
      </c>
    </row>
    <row r="28">
      <c r="A28" s="4" t="inlineStr">
        <is>
          <t>TOTAL LIABILITIES AND STOCKHOLDERS' DEFICIT</t>
        </is>
      </c>
      <c r="B28" s="6" t="n">
        <v>184870</v>
      </c>
      <c r="C28" s="6" t="n">
        <v>82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ul. 31, 2020</t>
        </is>
      </c>
    </row>
    <row r="3">
      <c r="A3" s="3" t="inlineStr">
        <is>
          <t>LEASES</t>
        </is>
      </c>
    </row>
    <row r="4">
      <c r="A4" s="4" t="inlineStr">
        <is>
          <t>Schedule of rent for the remaining Lease term</t>
        </is>
      </c>
      <c r="B4" s="4" t="inlineStr">
        <is>
          <t xml:space="preserve"> Year Ending Amount July 31, 2021 $ 77,830 July 31, 2022 84,906 Total Remaining Base Rent $ 162,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59" customWidth="1" min="2" max="2"/>
    <col width="14" customWidth="1" min="3" max="3"/>
    <col width="14" customWidth="1" min="4" max="4"/>
  </cols>
  <sheetData>
    <row r="1">
      <c r="A1" s="1" t="inlineStr">
        <is>
          <t>SUMMARY OF SIGNIFICANT ACCOUNTING POLICIES (Detail Narrative) - USD ($)</t>
        </is>
      </c>
      <c r="B1" s="2" t="inlineStr">
        <is>
          <t>12 Months Ended</t>
        </is>
      </c>
    </row>
    <row r="2">
      <c r="B2" s="2" t="inlineStr">
        <is>
          <t>Jul. 31, 2020</t>
        </is>
      </c>
      <c r="C2" s="2" t="inlineStr">
        <is>
          <t>Jul. 31, 2019</t>
        </is>
      </c>
      <c r="D2" s="2" t="inlineStr">
        <is>
          <t>Jul. 31, 2018</t>
        </is>
      </c>
    </row>
    <row r="3">
      <c r="A3" s="4" t="inlineStr">
        <is>
          <t>Convertible note</t>
        </is>
      </c>
      <c r="B3" s="6" t="n">
        <v>100500</v>
      </c>
      <c r="C3" s="6" t="n">
        <v>239500</v>
      </c>
    </row>
    <row r="4">
      <c r="A4" s="4" t="inlineStr">
        <is>
          <t>Cash and cash equivalents</t>
        </is>
      </c>
      <c r="B4" s="6" t="n">
        <v>166941</v>
      </c>
      <c r="C4" s="5" t="n">
        <v>70456</v>
      </c>
    </row>
    <row r="5">
      <c r="A5" s="4" t="inlineStr">
        <is>
          <t>Convertible note, maturity Period</t>
        </is>
      </c>
      <c r="B5" s="4" t="inlineStr">
        <is>
          <t>180 days</t>
        </is>
      </c>
    </row>
    <row r="6">
      <c r="A6" s="4" t="inlineStr">
        <is>
          <t>Share based compensation</t>
        </is>
      </c>
      <c r="B6" s="6" t="n">
        <v>0</v>
      </c>
      <c r="C6" s="5" t="n">
        <v>466800</v>
      </c>
    </row>
    <row r="7">
      <c r="A7" s="4" t="inlineStr">
        <is>
          <t>Common stock shares issued upon conversion, shares</t>
        </is>
      </c>
      <c r="B7" s="5" t="n">
        <v>1416491</v>
      </c>
    </row>
    <row r="8">
      <c r="A8" s="4" t="inlineStr">
        <is>
          <t>Common stock shares issued upon conversion, amount</t>
        </is>
      </c>
      <c r="B8" s="6" t="n">
        <v>100500</v>
      </c>
    </row>
    <row r="9">
      <c r="A9" s="4" t="inlineStr">
        <is>
          <t>Future obligation, rent of office lease</t>
        </is>
      </c>
      <c r="B9" s="6" t="n">
        <v>162736</v>
      </c>
      <c r="C9" s="6" t="n">
        <v>247432</v>
      </c>
    </row>
    <row r="10">
      <c r="A10" s="4" t="inlineStr">
        <is>
          <t>Common stock shares issued upon conversion of preferred stock, shares</t>
        </is>
      </c>
      <c r="B10" s="5" t="n">
        <v>30579060</v>
      </c>
      <c r="C10" s="5" t="n">
        <v>44658950</v>
      </c>
      <c r="D10" s="5" t="n">
        <v>31088084</v>
      </c>
    </row>
    <row r="11">
      <c r="A11" s="4" t="inlineStr">
        <is>
          <t>Series A Preferred Stock [Member]</t>
        </is>
      </c>
    </row>
    <row r="12">
      <c r="A12" s="4" t="inlineStr">
        <is>
          <t>Common stock shares issued upon conversion, shares</t>
        </is>
      </c>
      <c r="B12" s="5" t="n">
        <v>10000000</v>
      </c>
    </row>
    <row r="13">
      <c r="A13" s="4" t="inlineStr">
        <is>
          <t>Common stock shares issued upon conversion of preferred stock, shares</t>
        </is>
      </c>
      <c r="B13" s="5" t="n">
        <v>200000000</v>
      </c>
    </row>
    <row r="14">
      <c r="A14" s="4" t="inlineStr">
        <is>
          <t>Preferred stock, number of vote per share Description</t>
        </is>
      </c>
      <c r="B14" s="4" t="inlineStr">
        <is>
          <t xml:space="preserve">Series A Preferred Stock which possess 20 votes per share </t>
        </is>
      </c>
    </row>
    <row r="15">
      <c r="A15" s="4" t="inlineStr">
        <is>
          <t>One Purchase Warrants [Member]</t>
        </is>
      </c>
    </row>
    <row r="16">
      <c r="A16" s="4" t="inlineStr">
        <is>
          <t>Warrants issued, shares</t>
        </is>
      </c>
      <c r="B16" s="5" t="n">
        <v>164062</v>
      </c>
    </row>
    <row r="17">
      <c r="A17" s="4" t="inlineStr">
        <is>
          <t>Warrants Outstanding, shares</t>
        </is>
      </c>
      <c r="B17" s="5" t="n">
        <v>423511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l. 31, 2020</t>
        </is>
      </c>
      <c r="C2" s="2" t="inlineStr">
        <is>
          <t>Jul. 31, 2019</t>
        </is>
      </c>
    </row>
    <row r="3">
      <c r="A3" s="3" t="inlineStr">
        <is>
          <t>GOING CONCERN</t>
        </is>
      </c>
    </row>
    <row r="4">
      <c r="A4" s="4" t="inlineStr">
        <is>
          <t>Net (loss)</t>
        </is>
      </c>
      <c r="B4" s="6" t="n">
        <v>-5354204</v>
      </c>
      <c r="C4" s="6" t="n">
        <v>-3213703</v>
      </c>
    </row>
    <row r="5">
      <c r="A5" s="4" t="inlineStr">
        <is>
          <t>Net cash (used) in operating activities</t>
        </is>
      </c>
      <c r="B5" s="5" t="n">
        <v>-890373</v>
      </c>
      <c r="C5" s="5" t="n">
        <v>-335249</v>
      </c>
    </row>
    <row r="6">
      <c r="A6" s="4" t="inlineStr">
        <is>
          <t>Accumulated deficit</t>
        </is>
      </c>
      <c r="B6" s="5" t="n">
        <v>-11906952</v>
      </c>
      <c r="C6" s="6" t="n">
        <v>-6552748</v>
      </c>
    </row>
    <row r="7">
      <c r="A7" s="4" t="inlineStr">
        <is>
          <t>Working capital deficit</t>
        </is>
      </c>
      <c r="B7" s="6" t="n">
        <v>-28640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t>
        </is>
      </c>
      <c r="B1" s="2" t="inlineStr">
        <is>
          <t>Jul. 31, 2020</t>
        </is>
      </c>
      <c r="C1" s="2" t="inlineStr">
        <is>
          <t>Jul. 31, 2019</t>
        </is>
      </c>
    </row>
    <row r="2">
      <c r="A2" s="4" t="inlineStr">
        <is>
          <t>Remaining unpaid portion due AT&amp;T regarding cell phone installments</t>
        </is>
      </c>
      <c r="B2" s="6" t="n">
        <v>1234</v>
      </c>
      <c r="C2" s="6" t="n">
        <v>1063</v>
      </c>
    </row>
    <row r="3">
      <c r="A3" s="4" t="inlineStr">
        <is>
          <t>Total Debt</t>
        </is>
      </c>
      <c r="B3" s="5" t="n">
        <v>410429</v>
      </c>
      <c r="C3" s="5" t="n">
        <v>709661</v>
      </c>
    </row>
    <row r="4">
      <c r="A4" s="4" t="inlineStr">
        <is>
          <t>Less: Current Maturities</t>
        </is>
      </c>
      <c r="B4" s="5" t="n">
        <v>409195</v>
      </c>
      <c r="C4" s="5" t="n">
        <v>708598</v>
      </c>
    </row>
    <row r="5">
      <c r="A5" s="4" t="inlineStr">
        <is>
          <t>Total Long-Term Debt</t>
        </is>
      </c>
      <c r="B5" s="5" t="n">
        <v>1234</v>
      </c>
      <c r="C5" s="5" t="n">
        <v>1063</v>
      </c>
    </row>
    <row r="6">
      <c r="A6" s="4" t="inlineStr">
        <is>
          <t>Notes Payable 1 [Member]</t>
        </is>
      </c>
    </row>
    <row r="7">
      <c r="A7" s="4" t="inlineStr">
        <is>
          <t>Total Debt</t>
        </is>
      </c>
      <c r="B7" s="5" t="n">
        <v>50000</v>
      </c>
      <c r="C7" s="5" t="n">
        <v>50000</v>
      </c>
    </row>
    <row r="8">
      <c r="A8" s="4" t="inlineStr">
        <is>
          <t>Notes Payable 2 [Member]</t>
        </is>
      </c>
    </row>
    <row r="9">
      <c r="A9" s="4" t="inlineStr">
        <is>
          <t>Total Debt</t>
        </is>
      </c>
      <c r="B9" s="5" t="n">
        <v>77844</v>
      </c>
      <c r="C9" s="5" t="n">
        <v>77844</v>
      </c>
    </row>
    <row r="10">
      <c r="A10" s="4" t="inlineStr">
        <is>
          <t>Convertible Debt [Member]</t>
        </is>
      </c>
    </row>
    <row r="11">
      <c r="A11" s="4" t="inlineStr">
        <is>
          <t>Total Debt</t>
        </is>
      </c>
      <c r="B11" s="5" t="n">
        <v>69374</v>
      </c>
      <c r="C11" s="5" t="n">
        <v>54702</v>
      </c>
    </row>
    <row r="12">
      <c r="A12" s="4" t="inlineStr">
        <is>
          <t>Convertible Debt 1 [Member]</t>
        </is>
      </c>
    </row>
    <row r="13">
      <c r="A13" s="4" t="inlineStr">
        <is>
          <t>Total Debt</t>
        </is>
      </c>
      <c r="B13" s="5" t="n">
        <v>0</v>
      </c>
      <c r="C13" s="5" t="n">
        <v>339552</v>
      </c>
    </row>
    <row r="14">
      <c r="A14" s="4" t="inlineStr">
        <is>
          <t>Convertible Debt 2 [Member]</t>
        </is>
      </c>
    </row>
    <row r="15">
      <c r="A15" s="4" t="inlineStr">
        <is>
          <t>Total Debt</t>
        </is>
      </c>
      <c r="B15" s="5" t="n">
        <v>0</v>
      </c>
      <c r="C15" s="5" t="n">
        <v>103500</v>
      </c>
    </row>
    <row r="16">
      <c r="A16" s="4" t="inlineStr">
        <is>
          <t>Convertible Debt 3 [Member]</t>
        </is>
      </c>
    </row>
    <row r="17">
      <c r="A17" s="4" t="inlineStr">
        <is>
          <t>Total Debt</t>
        </is>
      </c>
      <c r="B17" s="5" t="n">
        <v>0</v>
      </c>
      <c r="C17" s="5" t="n">
        <v>83000</v>
      </c>
    </row>
    <row r="18">
      <c r="A18" s="4" t="inlineStr">
        <is>
          <t>Convertible Debt 4 [Member]</t>
        </is>
      </c>
    </row>
    <row r="19">
      <c r="A19" s="4" t="inlineStr">
        <is>
          <t>Total Debt</t>
        </is>
      </c>
      <c r="B19" s="5" t="n">
        <v>0</v>
      </c>
      <c r="C19" s="5" t="n">
        <v>0</v>
      </c>
    </row>
    <row r="20">
      <c r="A20" s="4" t="inlineStr">
        <is>
          <t>Convertible Debt 5 [Member]</t>
        </is>
      </c>
    </row>
    <row r="21">
      <c r="A21" s="4" t="inlineStr">
        <is>
          <t>Total Debt</t>
        </is>
      </c>
      <c r="B21" s="5" t="n">
        <v>0</v>
      </c>
      <c r="C21" s="5" t="n">
        <v>0</v>
      </c>
    </row>
    <row r="22">
      <c r="A22" s="4" t="inlineStr">
        <is>
          <t>Convertible Debt 6 [Member]</t>
        </is>
      </c>
    </row>
    <row r="23">
      <c r="A23" s="4" t="inlineStr">
        <is>
          <t>Total Debt</t>
        </is>
      </c>
      <c r="B23" s="5" t="n">
        <v>211977</v>
      </c>
      <c r="C23" s="5" t="n">
        <v>0</v>
      </c>
    </row>
    <row r="24">
      <c r="A24" s="4" t="inlineStr">
        <is>
          <t>Convertible Debt 7 [Member]</t>
        </is>
      </c>
    </row>
    <row r="25">
      <c r="A25" s="4" t="inlineStr">
        <is>
          <t>Total Debt</t>
        </is>
      </c>
      <c r="B25" s="6" t="n">
        <v>0</v>
      </c>
      <c r="C2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Details Narrative) - USD ($)</t>
        </is>
      </c>
      <c r="B1" s="2" t="inlineStr">
        <is>
          <t>12 Months Ended</t>
        </is>
      </c>
    </row>
    <row r="2">
      <c r="B2" s="2" t="inlineStr">
        <is>
          <t>Jul. 31, 2020</t>
        </is>
      </c>
      <c r="C2" s="2" t="inlineStr">
        <is>
          <t>Jul. 31, 2019</t>
        </is>
      </c>
    </row>
    <row r="3">
      <c r="A3" s="4" t="inlineStr">
        <is>
          <t>Common stock, shares issuable upon debt conversion</t>
        </is>
      </c>
      <c r="B3" s="5" t="n">
        <v>2564695</v>
      </c>
    </row>
    <row r="4">
      <c r="A4" s="4" t="inlineStr">
        <is>
          <t>Proceeds from convertible notes</t>
        </is>
      </c>
      <c r="B4" s="6" t="n">
        <v>297500</v>
      </c>
      <c r="C4" s="6" t="n">
        <v>329500</v>
      </c>
    </row>
    <row r="5">
      <c r="A5" s="4" t="inlineStr">
        <is>
          <t>Proceeds from sale of convertible debt paid directly to vendor</t>
        </is>
      </c>
      <c r="B5" s="5" t="n">
        <v>0</v>
      </c>
      <c r="C5" s="5" t="n">
        <v>20000</v>
      </c>
    </row>
    <row r="6">
      <c r="A6" s="4" t="inlineStr">
        <is>
          <t>Convertible Debt [Member]</t>
        </is>
      </c>
    </row>
    <row r="7">
      <c r="A7" s="4" t="inlineStr">
        <is>
          <t>Convertible notes interest</t>
        </is>
      </c>
      <c r="B7" s="5" t="n">
        <v>4921471</v>
      </c>
      <c r="C7" s="5" t="n">
        <v>1663929</v>
      </c>
    </row>
    <row r="8">
      <c r="A8" s="4" t="inlineStr">
        <is>
          <t>Proceeds from convertible notes</t>
        </is>
      </c>
      <c r="B8" s="5" t="n">
        <v>297500</v>
      </c>
      <c r="C8" s="5" t="n">
        <v>329500</v>
      </c>
    </row>
    <row r="9">
      <c r="A9" s="4" t="inlineStr">
        <is>
          <t>Financing fees</t>
        </is>
      </c>
      <c r="B9" s="5" t="n">
        <v>30500</v>
      </c>
      <c r="C9" s="5" t="n">
        <v>30500</v>
      </c>
    </row>
    <row r="10">
      <c r="A10" s="4" t="inlineStr">
        <is>
          <t>Proceeds from sale of convertible debt paid directly to vendor</t>
        </is>
      </c>
      <c r="C10" s="5" t="n">
        <v>20000</v>
      </c>
    </row>
    <row r="11">
      <c r="A11" s="4" t="inlineStr">
        <is>
          <t>Fair value of warrants loss due to change</t>
        </is>
      </c>
      <c r="C11" s="5" t="n">
        <v>13191</v>
      </c>
    </row>
    <row r="12">
      <c r="A12" s="4" t="inlineStr">
        <is>
          <t>Loss due to change in fair value of convertible debt</t>
        </is>
      </c>
      <c r="B12" s="6" t="n">
        <v>-3991040</v>
      </c>
      <c r="C12" s="6" t="n">
        <v>-13818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U14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7" customWidth="1" min="5" max="5"/>
    <col width="27" customWidth="1" min="6" max="6"/>
    <col width="27" customWidth="1" min="7" max="7"/>
    <col width="27" customWidth="1" min="8" max="8"/>
    <col width="27" customWidth="1" min="9" max="9"/>
    <col width="37" customWidth="1" min="10" max="10"/>
    <col width="27" customWidth="1" min="11" max="11"/>
    <col width="37" customWidth="1" min="12" max="12"/>
    <col width="27" customWidth="1" min="13" max="13"/>
    <col width="27" customWidth="1" min="14" max="14"/>
    <col width="37" customWidth="1" min="15" max="15"/>
    <col width="27" customWidth="1" min="16" max="16"/>
    <col width="27" customWidth="1" min="17" max="17"/>
    <col width="37" customWidth="1" min="18" max="18"/>
    <col width="37" customWidth="1" min="19" max="19"/>
    <col width="26" customWidth="1" min="20" max="20"/>
    <col width="37" customWidth="1" min="21" max="21"/>
    <col width="37" customWidth="1" min="22" max="22"/>
    <col width="27" customWidth="1" min="23" max="23"/>
    <col width="27" customWidth="1" min="24" max="24"/>
    <col width="37" customWidth="1" min="25" max="25"/>
    <col width="37" customWidth="1" min="26" max="26"/>
    <col width="27" customWidth="1" min="27" max="27"/>
    <col width="27" customWidth="1" min="28" max="28"/>
    <col width="27" customWidth="1" min="29" max="29"/>
    <col width="37" customWidth="1" min="30" max="30"/>
    <col width="37" customWidth="1" min="31" max="31"/>
    <col width="37" customWidth="1" min="32" max="32"/>
    <col width="37" customWidth="1" min="33" max="33"/>
    <col width="37" customWidth="1" min="34" max="34"/>
    <col width="37" customWidth="1" min="35" max="35"/>
    <col width="37" customWidth="1" min="36" max="36"/>
    <col width="37" customWidth="1" min="37" max="37"/>
    <col width="27" customWidth="1" min="38" max="38"/>
    <col width="27" customWidth="1" min="39" max="39"/>
    <col width="27" customWidth="1" min="40" max="40"/>
    <col width="27" customWidth="1" min="41" max="41"/>
    <col width="37" customWidth="1" min="42" max="42"/>
    <col width="37" customWidth="1" min="43" max="43"/>
    <col width="27" customWidth="1" min="44" max="44"/>
    <col width="20" customWidth="1" min="45" max="45"/>
    <col width="21" customWidth="1" min="46" max="46"/>
    <col width="21" customWidth="1" min="47" max="47"/>
  </cols>
  <sheetData>
    <row r="1">
      <c r="A1" s="1" t="inlineStr">
        <is>
          <t>EQUITY (Details Narrative)</t>
        </is>
      </c>
      <c r="B1" s="2" t="inlineStr">
        <is>
          <t>Feb. 12, 2020USD ($)</t>
        </is>
      </c>
      <c r="C1" s="2" t="inlineStr">
        <is>
          <t>Jul. 15, 2019USD ($)$ / sharesshares</t>
        </is>
      </c>
      <c r="D1" s="2" t="inlineStr">
        <is>
          <t>Jun. 10, 2019USD ($)shares</t>
        </is>
      </c>
      <c r="E1" s="2" t="inlineStr">
        <is>
          <t>Mar. 06, 2019USD ($)$ / sharesshares</t>
        </is>
      </c>
      <c r="F1" s="2" t="inlineStr">
        <is>
          <t>Mar. 04, 2019USD ($)shares</t>
        </is>
      </c>
      <c r="G1" s="2" t="inlineStr">
        <is>
          <t>Mar. 02, 2019USD ($)shares</t>
        </is>
      </c>
      <c r="H1" s="2" t="inlineStr">
        <is>
          <t>Feb. 12, 2019USD ($)shares</t>
        </is>
      </c>
      <c r="I1" s="2" t="inlineStr">
        <is>
          <t>Feb. 11, 2019USD ($)shares</t>
        </is>
      </c>
      <c r="J1" s="2" t="inlineStr">
        <is>
          <t>Nov. 13, 2018USD ($)$ / sharesshares</t>
        </is>
      </c>
      <c r="K1" s="2" t="inlineStr">
        <is>
          <t>Sep. 05, 2018USD ($)shares</t>
        </is>
      </c>
      <c r="L1" s="2" t="inlineStr">
        <is>
          <t>Jul. 31, 2020USD ($)$ / sharesshares</t>
        </is>
      </c>
      <c r="M1" s="2" t="inlineStr">
        <is>
          <t>Oct. 16, 2019USD ($)shares</t>
        </is>
      </c>
      <c r="N1" s="2" t="inlineStr">
        <is>
          <t>Aug. 05, 2019USD ($)shares</t>
        </is>
      </c>
      <c r="O1" s="2" t="inlineStr">
        <is>
          <t>Jul. 31, 2019USD ($)$ / sharesshares</t>
        </is>
      </c>
      <c r="P1" s="2" t="inlineStr">
        <is>
          <t>Jun. 29, 2019USD ($)shares</t>
        </is>
      </c>
      <c r="Q1" s="2" t="inlineStr">
        <is>
          <t>Jun. 28, 2019USD ($)shares</t>
        </is>
      </c>
      <c r="R1" s="2" t="inlineStr">
        <is>
          <t>Jun. 27, 2019USD ($)$ / sharesshares</t>
        </is>
      </c>
      <c r="S1" s="2" t="inlineStr">
        <is>
          <t>Jun. 26, 2019USD ($)$ / sharesshares</t>
        </is>
      </c>
      <c r="T1" s="2" t="inlineStr">
        <is>
          <t>May 24, 2019USD ($)shares</t>
        </is>
      </c>
      <c r="U1" s="2" t="inlineStr">
        <is>
          <t>Apr. 16, 2019USD ($)$ / sharesshares</t>
        </is>
      </c>
      <c r="V1" s="2" t="inlineStr">
        <is>
          <t>Feb. 28, 2019USD ($)$ / sharesshares</t>
        </is>
      </c>
      <c r="W1" s="2" t="inlineStr">
        <is>
          <t>Feb. 27, 2019USD ($)shares</t>
        </is>
      </c>
      <c r="X1" s="2" t="inlineStr">
        <is>
          <t>Feb. 26, 2019USD ($)shares</t>
        </is>
      </c>
      <c r="Y1" s="2" t="inlineStr">
        <is>
          <t>Feb. 25, 2019USD ($)$ / sharesshares</t>
        </is>
      </c>
      <c r="Z1" s="2" t="inlineStr">
        <is>
          <t>Feb. 22, 2019USD ($)$ / sharesshares</t>
        </is>
      </c>
      <c r="AA1" s="2" t="inlineStr">
        <is>
          <t>Feb. 21, 2019USD ($)shares</t>
        </is>
      </c>
      <c r="AB1" s="2" t="inlineStr">
        <is>
          <t>Feb. 19, 2019USD ($)shares</t>
        </is>
      </c>
      <c r="AC1" s="2" t="inlineStr">
        <is>
          <t>Feb. 15, 2019USD ($)shares</t>
        </is>
      </c>
      <c r="AD1" s="2" t="inlineStr">
        <is>
          <t>Feb. 14, 2019USD ($)$ / sharesshares</t>
        </is>
      </c>
      <c r="AE1" s="2" t="inlineStr">
        <is>
          <t>Feb. 13, 2019USD ($)$ / sharesshares</t>
        </is>
      </c>
      <c r="AF1" s="2" t="inlineStr">
        <is>
          <t>Jan. 18, 2019USD ($)$ / sharesshares</t>
        </is>
      </c>
      <c r="AG1" s="2" t="inlineStr">
        <is>
          <t>Jan. 15, 2019USD ($)$ / sharesshares</t>
        </is>
      </c>
      <c r="AH1" s="2" t="inlineStr">
        <is>
          <t>Jan. 14, 2019USD ($)$ / sharesshares</t>
        </is>
      </c>
      <c r="AI1" s="2" t="inlineStr">
        <is>
          <t>Jan. 09, 2019USD ($)$ / sharesshares</t>
        </is>
      </c>
      <c r="AJ1" s="2" t="inlineStr">
        <is>
          <t>Jan. 07, 2019USD ($)$ / sharesshares</t>
        </is>
      </c>
      <c r="AK1" s="2" t="inlineStr">
        <is>
          <t>Nov. 13, 2018USD ($)$ / sharesshares</t>
        </is>
      </c>
      <c r="AL1" s="2" t="inlineStr">
        <is>
          <t>Sep. 11, 2018USD ($)shares</t>
        </is>
      </c>
      <c r="AM1" s="2" t="inlineStr">
        <is>
          <t>Sep. 10, 2018USD ($)shares</t>
        </is>
      </c>
      <c r="AN1" s="2" t="inlineStr">
        <is>
          <t>Aug. 31, 2018USD ($)shares</t>
        </is>
      </c>
      <c r="AO1" s="2" t="inlineStr">
        <is>
          <t>Aug. 28, 2018USD ($)shares</t>
        </is>
      </c>
      <c r="AP1" s="2" t="inlineStr">
        <is>
          <t>Jul. 31, 2020USD ($)$ / sharesshares</t>
        </is>
      </c>
      <c r="AQ1" s="2" t="inlineStr">
        <is>
          <t>Jul. 31, 2019USD ($)$ / sharesshares</t>
        </is>
      </c>
      <c r="AR1" s="2" t="inlineStr">
        <is>
          <t>Jul. 31, 2018USD ($)shares</t>
        </is>
      </c>
      <c r="AS1" s="2" t="inlineStr">
        <is>
          <t>Feb. 10, 2020shares</t>
        </is>
      </c>
      <c r="AT1" s="2" t="inlineStr">
        <is>
          <t>Feb. 02, 2020USD ($)</t>
        </is>
      </c>
      <c r="AU1" s="2" t="inlineStr">
        <is>
          <t>Mar. 01, 2019USD ($)</t>
        </is>
      </c>
    </row>
    <row r="2">
      <c r="A2" s="4" t="inlineStr">
        <is>
          <t>Debt conversion converted amount, principal</t>
        </is>
      </c>
      <c r="AP2" s="6" t="n">
        <v>790266</v>
      </c>
    </row>
    <row r="3">
      <c r="A3" s="4" t="inlineStr">
        <is>
          <t>Common stock, shares authorized | shares</t>
        </is>
      </c>
      <c r="L3" s="5" t="n">
        <v>900000000</v>
      </c>
      <c r="O3" s="5" t="n">
        <v>900000000</v>
      </c>
      <c r="AP3" s="5" t="n">
        <v>900000000</v>
      </c>
      <c r="AQ3" s="5" t="n">
        <v>900000000</v>
      </c>
    </row>
    <row r="4">
      <c r="A4" s="4" t="inlineStr">
        <is>
          <t>Debt conversion converted instrument, shares issued | shares</t>
        </is>
      </c>
      <c r="AP4" s="5" t="n">
        <v>30579060</v>
      </c>
      <c r="AQ4" s="5" t="n">
        <v>44658950</v>
      </c>
      <c r="AR4" s="5" t="n">
        <v>31088084</v>
      </c>
    </row>
    <row r="5">
      <c r="A5" s="4" t="inlineStr">
        <is>
          <t>Convertible debt, converted amount</t>
        </is>
      </c>
      <c r="AQ5" s="6" t="n">
        <v>1663929</v>
      </c>
      <c r="AR5" s="6" t="n">
        <v>473767</v>
      </c>
    </row>
    <row r="6">
      <c r="A6" s="4" t="inlineStr">
        <is>
          <t>Common stock warrants purchase</t>
        </is>
      </c>
      <c r="M6" s="6" t="n">
        <v>3697</v>
      </c>
      <c r="AT6" s="6" t="n">
        <v>4110</v>
      </c>
    </row>
    <row r="7">
      <c r="A7" s="4" t="inlineStr">
        <is>
          <t>Total convertabile debt amount</t>
        </is>
      </c>
      <c r="AP7" s="6" t="n">
        <v>4921471</v>
      </c>
    </row>
    <row r="8">
      <c r="A8" s="4" t="inlineStr">
        <is>
          <t>Preferred stock, shares authorized | shares</t>
        </is>
      </c>
      <c r="L8" s="5" t="n">
        <v>10000000</v>
      </c>
      <c r="O8" s="5" t="n">
        <v>10000000</v>
      </c>
      <c r="AP8" s="5" t="n">
        <v>10000000</v>
      </c>
      <c r="AQ8" s="5" t="n">
        <v>10000000</v>
      </c>
    </row>
    <row r="9">
      <c r="A9" s="4" t="inlineStr">
        <is>
          <t>Preferred stock, converted into common stock | shares</t>
        </is>
      </c>
      <c r="L9" s="5" t="n">
        <v>200000000</v>
      </c>
      <c r="AP9" s="5" t="n">
        <v>200000000</v>
      </c>
    </row>
    <row r="10">
      <c r="A10" s="4" t="inlineStr">
        <is>
          <t>Common stock, shares par value | $ / shares</t>
        </is>
      </c>
      <c r="L10" s="7" t="n">
        <v>0.001</v>
      </c>
      <c r="O10" s="7" t="n">
        <v>0.001</v>
      </c>
      <c r="AP10" s="7" t="n">
        <v>0.001</v>
      </c>
      <c r="AQ10" s="7" t="n">
        <v>0.001</v>
      </c>
    </row>
    <row r="11">
      <c r="A11" s="4" t="inlineStr">
        <is>
          <t>Debt conversion converted amount, accrued interest</t>
        </is>
      </c>
      <c r="AP11" s="6" t="n">
        <v>513925</v>
      </c>
    </row>
    <row r="12">
      <c r="A12" s="4" t="inlineStr">
        <is>
          <t>Debt conversion converted amount, fair value</t>
        </is>
      </c>
      <c r="AP12" s="5" t="n">
        <v>4407546</v>
      </c>
    </row>
    <row r="13">
      <c r="A13" s="4" t="inlineStr">
        <is>
          <t>Fair value of warrant issued, amount</t>
        </is>
      </c>
      <c r="AP13" s="5" t="n">
        <v>0</v>
      </c>
      <c r="AQ13" s="6" t="n">
        <v>13191</v>
      </c>
    </row>
    <row r="14">
      <c r="A14" s="4" t="inlineStr">
        <is>
          <t>Convertible debt</t>
        </is>
      </c>
      <c r="L14" s="6" t="n">
        <v>281351</v>
      </c>
      <c r="O14" s="6" t="n">
        <v>580754</v>
      </c>
      <c r="AP14" s="6" t="n">
        <v>281351</v>
      </c>
      <c r="AQ14" s="6" t="n">
        <v>580754</v>
      </c>
    </row>
    <row r="15">
      <c r="A15" s="4" t="inlineStr">
        <is>
          <t>Common stock shares issued | shares</t>
        </is>
      </c>
      <c r="L15" s="5" t="n">
        <v>462730684</v>
      </c>
      <c r="O15" s="5" t="n">
        <v>406886489</v>
      </c>
      <c r="AP15" s="5" t="n">
        <v>462730684</v>
      </c>
      <c r="AQ15" s="5" t="n">
        <v>406886489</v>
      </c>
    </row>
    <row r="16">
      <c r="A16" s="4" t="inlineStr">
        <is>
          <t>Proceeds from related party debt</t>
        </is>
      </c>
      <c r="AP16" s="6" t="n">
        <v>10100</v>
      </c>
      <c r="AQ16" s="6" t="n">
        <v>0</v>
      </c>
    </row>
    <row r="17">
      <c r="A17" s="4" t="inlineStr">
        <is>
          <t>Robert Oram [Member]</t>
        </is>
      </c>
    </row>
    <row r="18">
      <c r="A18" s="4" t="inlineStr">
        <is>
          <t>Common stock shares issued, shares | shares</t>
        </is>
      </c>
      <c r="P18" s="5" t="n">
        <v>1000000</v>
      </c>
    </row>
    <row r="19">
      <c r="A19" s="4" t="inlineStr">
        <is>
          <t>Common stock shares issued, value</t>
        </is>
      </c>
      <c r="P19" s="6" t="n">
        <v>77800</v>
      </c>
    </row>
    <row r="20">
      <c r="A20" s="4" t="inlineStr">
        <is>
          <t>Mark Sands [Member]</t>
        </is>
      </c>
    </row>
    <row r="21">
      <c r="A21" s="4" t="inlineStr">
        <is>
          <t>Common stock shares issued, shares | shares</t>
        </is>
      </c>
      <c r="P21" s="5" t="n">
        <v>1000000</v>
      </c>
    </row>
    <row r="22">
      <c r="A22" s="4" t="inlineStr">
        <is>
          <t>Common stock shares issued, value</t>
        </is>
      </c>
      <c r="P22" s="6" t="n">
        <v>77800</v>
      </c>
    </row>
    <row r="23">
      <c r="A23" s="4" t="inlineStr">
        <is>
          <t>Candice Rene [Member]</t>
        </is>
      </c>
    </row>
    <row r="24">
      <c r="A24" s="4" t="inlineStr">
        <is>
          <t>Common stock shares issued, shares | shares</t>
        </is>
      </c>
      <c r="P24" s="5" t="n">
        <v>4000000</v>
      </c>
      <c r="U24" s="5" t="n">
        <v>666667</v>
      </c>
    </row>
    <row r="25">
      <c r="A25" s="4" t="inlineStr">
        <is>
          <t>Common stock shares issued, value</t>
        </is>
      </c>
      <c r="P25" s="6" t="n">
        <v>311200</v>
      </c>
      <c r="U25" s="6" t="n">
        <v>20000</v>
      </c>
    </row>
    <row r="26">
      <c r="A26" s="4" t="inlineStr">
        <is>
          <t>Accredited Investor [Member]</t>
        </is>
      </c>
    </row>
    <row r="27">
      <c r="A27" s="4" t="inlineStr">
        <is>
          <t>Debt conversion converted amount, principal</t>
        </is>
      </c>
      <c r="C27" s="6" t="n">
        <v>5000</v>
      </c>
      <c r="R27" s="6" t="n">
        <v>10000</v>
      </c>
      <c r="S27" s="6" t="n">
        <v>6000</v>
      </c>
    </row>
    <row r="28">
      <c r="A28" s="4" t="inlineStr">
        <is>
          <t>Debt conversion converted instrument, shares issued | shares</t>
        </is>
      </c>
      <c r="S28" s="5" t="n">
        <v>200000</v>
      </c>
    </row>
    <row r="29">
      <c r="A29" s="4" t="inlineStr">
        <is>
          <t>Common stock shares issued price per share | $ / shares</t>
        </is>
      </c>
      <c r="C29" s="9" t="n">
        <v>0.075</v>
      </c>
      <c r="R29" s="9" t="n">
        <v>0.03</v>
      </c>
      <c r="S29" s="9" t="n">
        <v>0.03</v>
      </c>
    </row>
    <row r="30">
      <c r="A30" s="4" t="inlineStr">
        <is>
          <t>Common stock shares issued, shares | shares</t>
        </is>
      </c>
      <c r="C30" s="5" t="n">
        <v>66666</v>
      </c>
      <c r="R30" s="5" t="n">
        <v>333333</v>
      </c>
      <c r="S30" s="5" t="n">
        <v>333333</v>
      </c>
    </row>
    <row r="31">
      <c r="A31" s="4" t="inlineStr">
        <is>
          <t>Cancellation of shares, shares | shares</t>
        </is>
      </c>
      <c r="S31" s="5" t="n">
        <v>133333</v>
      </c>
    </row>
    <row r="32">
      <c r="A32" s="4" t="inlineStr">
        <is>
          <t>Cameron Douglas McDonald [Member]</t>
        </is>
      </c>
    </row>
    <row r="33">
      <c r="A33" s="4" t="inlineStr">
        <is>
          <t>Common stock shares issued price per share | $ / shares</t>
        </is>
      </c>
      <c r="E33" s="9" t="n">
        <v>0.02</v>
      </c>
    </row>
    <row r="34">
      <c r="A34" s="4" t="inlineStr">
        <is>
          <t>Common stock shares issued, shares | shares</t>
        </is>
      </c>
      <c r="E34" s="5" t="n">
        <v>249000</v>
      </c>
    </row>
    <row r="35">
      <c r="A35" s="4" t="inlineStr">
        <is>
          <t>Common stock shares issued, value</t>
        </is>
      </c>
      <c r="E35" s="6" t="n">
        <v>4980</v>
      </c>
    </row>
    <row r="36">
      <c r="A36" s="4" t="inlineStr">
        <is>
          <t>Christopher Thompson [Member]</t>
        </is>
      </c>
    </row>
    <row r="37">
      <c r="A37" s="4" t="inlineStr">
        <is>
          <t>Common stock shares issued price per share | $ / shares</t>
        </is>
      </c>
      <c r="V37" s="9" t="n">
        <v>0.02</v>
      </c>
    </row>
    <row r="38">
      <c r="A38" s="4" t="inlineStr">
        <is>
          <t>Common stock shares issued, shares | shares</t>
        </is>
      </c>
      <c r="V38" s="5" t="n">
        <v>500000</v>
      </c>
    </row>
    <row r="39">
      <c r="A39" s="4" t="inlineStr">
        <is>
          <t>Common stock shares issued, value</t>
        </is>
      </c>
      <c r="V39" s="6" t="n">
        <v>10000</v>
      </c>
    </row>
    <row r="40">
      <c r="A40" s="4" t="inlineStr">
        <is>
          <t>William Grimms [Member]</t>
        </is>
      </c>
    </row>
    <row r="41">
      <c r="A41" s="4" t="inlineStr">
        <is>
          <t>Common stock shares issued price per share | $ / shares</t>
        </is>
      </c>
      <c r="Y41" s="9" t="n">
        <v>0.02</v>
      </c>
    </row>
    <row r="42">
      <c r="A42" s="4" t="inlineStr">
        <is>
          <t>Common stock shares issued, shares | shares</t>
        </is>
      </c>
      <c r="Y42" s="5" t="n">
        <v>500000</v>
      </c>
    </row>
    <row r="43">
      <c r="A43" s="4" t="inlineStr">
        <is>
          <t>Common stock shares issued, value</t>
        </is>
      </c>
      <c r="Y43" s="6" t="n">
        <v>10000</v>
      </c>
    </row>
    <row r="44">
      <c r="A44" s="4" t="inlineStr">
        <is>
          <t>Lisa Rooney [Member]</t>
        </is>
      </c>
    </row>
    <row r="45">
      <c r="A45" s="4" t="inlineStr">
        <is>
          <t>Common stock shares issued price per share | $ / shares</t>
        </is>
      </c>
      <c r="Z45" s="9" t="n">
        <v>0.02</v>
      </c>
    </row>
    <row r="46">
      <c r="A46" s="4" t="inlineStr">
        <is>
          <t>Common stock shares issued, shares | shares</t>
        </is>
      </c>
      <c r="Z46" s="5" t="n">
        <v>250000</v>
      </c>
    </row>
    <row r="47">
      <c r="A47" s="4" t="inlineStr">
        <is>
          <t>Common stock shares issued, value</t>
        </is>
      </c>
      <c r="Z47" s="6" t="n">
        <v>5000</v>
      </c>
    </row>
    <row r="48">
      <c r="A48" s="4" t="inlineStr">
        <is>
          <t>Christine M Bulva [Member]</t>
        </is>
      </c>
    </row>
    <row r="49">
      <c r="A49" s="4" t="inlineStr">
        <is>
          <t>Common stock shares issued price per share | $ / shares</t>
        </is>
      </c>
      <c r="Z49" s="9" t="n">
        <v>0.02</v>
      </c>
    </row>
    <row r="50">
      <c r="A50" s="4" t="inlineStr">
        <is>
          <t>Common stock shares issued, shares | shares</t>
        </is>
      </c>
      <c r="Z50" s="5" t="n">
        <v>1000000</v>
      </c>
    </row>
    <row r="51">
      <c r="A51" s="4" t="inlineStr">
        <is>
          <t>Common stock shares issued, value</t>
        </is>
      </c>
      <c r="Z51" s="6" t="n">
        <v>20000</v>
      </c>
    </row>
    <row r="52">
      <c r="A52" s="4" t="inlineStr">
        <is>
          <t>Richard A. Lewis [Member]</t>
        </is>
      </c>
    </row>
    <row r="53">
      <c r="A53" s="4" t="inlineStr">
        <is>
          <t>Common stock shares issued price per share | $ / shares</t>
        </is>
      </c>
      <c r="AD53" s="9" t="n">
        <v>0.025</v>
      </c>
    </row>
    <row r="54">
      <c r="A54" s="4" t="inlineStr">
        <is>
          <t>Common stock shares issued, shares | shares</t>
        </is>
      </c>
      <c r="AD54" s="5" t="n">
        <v>800000</v>
      </c>
    </row>
    <row r="55">
      <c r="A55" s="4" t="inlineStr">
        <is>
          <t>Common stock shares issued, value</t>
        </is>
      </c>
      <c r="AD55" s="6" t="n">
        <v>5000</v>
      </c>
    </row>
    <row r="56">
      <c r="A56" s="4" t="inlineStr">
        <is>
          <t>Dylan Lackner [Member]</t>
        </is>
      </c>
    </row>
    <row r="57">
      <c r="A57" s="4" t="inlineStr">
        <is>
          <t>Common stock shares issued price per share | $ / shares</t>
        </is>
      </c>
      <c r="Z57" s="9" t="n">
        <v>0.02</v>
      </c>
      <c r="AE57" s="9" t="n">
        <v>0.025</v>
      </c>
    </row>
    <row r="58">
      <c r="A58" s="4" t="inlineStr">
        <is>
          <t>Common stock shares issued, shares | shares</t>
        </is>
      </c>
      <c r="Z58" s="5" t="n">
        <v>250000</v>
      </c>
      <c r="AE58" s="5" t="n">
        <v>200000</v>
      </c>
    </row>
    <row r="59">
      <c r="A59" s="4" t="inlineStr">
        <is>
          <t>Common stock shares issued, value</t>
        </is>
      </c>
      <c r="Z59" s="6" t="n">
        <v>5000</v>
      </c>
      <c r="AE59" s="6" t="n">
        <v>5000</v>
      </c>
    </row>
    <row r="60">
      <c r="A60" s="4" t="inlineStr">
        <is>
          <t>Robert Soer [Member]</t>
        </is>
      </c>
    </row>
    <row r="61">
      <c r="A61" s="4" t="inlineStr">
        <is>
          <t>Common stock shares issued price per share | $ / shares</t>
        </is>
      </c>
      <c r="AE61" s="9" t="n">
        <v>0.025</v>
      </c>
      <c r="AJ61" s="9" t="n">
        <v>0.025</v>
      </c>
    </row>
    <row r="62">
      <c r="A62" s="4" t="inlineStr">
        <is>
          <t>Common stock shares issued, shares | shares</t>
        </is>
      </c>
      <c r="AE62" s="5" t="n">
        <v>400000</v>
      </c>
      <c r="AJ62" s="5" t="n">
        <v>800000</v>
      </c>
    </row>
    <row r="63">
      <c r="A63" s="4" t="inlineStr">
        <is>
          <t>Common stock shares issued, value</t>
        </is>
      </c>
      <c r="AE63" s="6" t="n">
        <v>10000</v>
      </c>
      <c r="AJ63" s="6" t="n">
        <v>20000</v>
      </c>
    </row>
    <row r="64">
      <c r="A64" s="4" t="inlineStr">
        <is>
          <t>John Drobecker [Member]</t>
        </is>
      </c>
    </row>
    <row r="65">
      <c r="A65" s="4" t="inlineStr">
        <is>
          <t>Common stock shares issued price per share | $ / shares</t>
        </is>
      </c>
      <c r="Y65" s="9" t="n">
        <v>0.02</v>
      </c>
      <c r="AE65" s="9" t="n">
        <v>0.025</v>
      </c>
    </row>
    <row r="66">
      <c r="A66" s="4" t="inlineStr">
        <is>
          <t>Common stock shares issued, shares | shares</t>
        </is>
      </c>
      <c r="Y66" s="5" t="n">
        <v>500000</v>
      </c>
      <c r="AE66" s="5" t="n">
        <v>400000</v>
      </c>
    </row>
    <row r="67">
      <c r="A67" s="4" t="inlineStr">
        <is>
          <t>Common stock shares issued, value</t>
        </is>
      </c>
      <c r="Y67" s="6" t="n">
        <v>10000</v>
      </c>
      <c r="AE67" s="6" t="n">
        <v>10000</v>
      </c>
    </row>
    <row r="68">
      <c r="A68" s="4" t="inlineStr">
        <is>
          <t>Christine Maly [Member]</t>
        </is>
      </c>
    </row>
    <row r="69">
      <c r="A69" s="4" t="inlineStr">
        <is>
          <t>Common stock shares issued price per share | $ / shares</t>
        </is>
      </c>
      <c r="AG69" s="9" t="n">
        <v>0.025</v>
      </c>
    </row>
    <row r="70">
      <c r="A70" s="4" t="inlineStr">
        <is>
          <t>Common stock shares issued, shares | shares</t>
        </is>
      </c>
      <c r="AG70" s="5" t="n">
        <v>800000</v>
      </c>
    </row>
    <row r="71">
      <c r="A71" s="4" t="inlineStr">
        <is>
          <t>Common stock shares issued, value</t>
        </is>
      </c>
      <c r="AG71" s="6" t="n">
        <v>20000</v>
      </c>
    </row>
    <row r="72">
      <c r="A72" s="4" t="inlineStr">
        <is>
          <t>Henry Lackner [Member]</t>
        </is>
      </c>
    </row>
    <row r="73">
      <c r="A73" s="4" t="inlineStr">
        <is>
          <t>Common stock shares issued price per share | $ / shares</t>
        </is>
      </c>
      <c r="Z73" s="9" t="n">
        <v>0.02</v>
      </c>
      <c r="AE73" s="9" t="n">
        <v>0.025</v>
      </c>
      <c r="AF73" s="9" t="n">
        <v>0.025</v>
      </c>
      <c r="AH73" s="9" t="n">
        <v>0.025</v>
      </c>
    </row>
    <row r="74">
      <c r="A74" s="4" t="inlineStr">
        <is>
          <t>Common stock shares issued, shares | shares</t>
        </is>
      </c>
      <c r="Z74" s="5" t="n">
        <v>250000</v>
      </c>
      <c r="AE74" s="5" t="n">
        <v>200000</v>
      </c>
      <c r="AF74" s="5" t="n">
        <v>800000</v>
      </c>
      <c r="AH74" s="5" t="n">
        <v>800000</v>
      </c>
    </row>
    <row r="75">
      <c r="A75" s="4" t="inlineStr">
        <is>
          <t>Common stock shares issued, value</t>
        </is>
      </c>
      <c r="Z75" s="6" t="n">
        <v>5000</v>
      </c>
      <c r="AE75" s="6" t="n">
        <v>5000</v>
      </c>
      <c r="AF75" s="6" t="n">
        <v>20000</v>
      </c>
      <c r="AH75" s="6" t="n">
        <v>20000</v>
      </c>
    </row>
    <row r="76">
      <c r="A76" s="4" t="inlineStr">
        <is>
          <t>David Damerjian [Member]</t>
        </is>
      </c>
    </row>
    <row r="77">
      <c r="A77" s="4" t="inlineStr">
        <is>
          <t>Common stock shares issued price per share | $ / shares</t>
        </is>
      </c>
      <c r="Z77" s="9" t="n">
        <v>0.02</v>
      </c>
      <c r="AH77" s="9" t="n">
        <v>0.025</v>
      </c>
      <c r="AI77" s="9" t="n">
        <v>0.025</v>
      </c>
    </row>
    <row r="78">
      <c r="A78" s="4" t="inlineStr">
        <is>
          <t>Common stock shares issued, shares | shares</t>
        </is>
      </c>
      <c r="AH78" s="5" t="n">
        <v>800000</v>
      </c>
      <c r="AI78" s="5" t="n">
        <v>1000000</v>
      </c>
    </row>
    <row r="79">
      <c r="A79" s="4" t="inlineStr">
        <is>
          <t>Common stock shares issued, value</t>
        </is>
      </c>
      <c r="Z79" s="6" t="n">
        <v>30000</v>
      </c>
      <c r="AH79" s="6" t="n">
        <v>20000</v>
      </c>
      <c r="AI79" s="6" t="n">
        <v>25000</v>
      </c>
    </row>
    <row r="80">
      <c r="A80" s="4" t="inlineStr">
        <is>
          <t>Consultants [Member]</t>
        </is>
      </c>
    </row>
    <row r="81">
      <c r="A81" s="4" t="inlineStr">
        <is>
          <t>Common stock shares issued for compensation, shares | shares</t>
        </is>
      </c>
      <c r="AQ81" s="5" t="n">
        <v>6000000</v>
      </c>
      <c r="AR81" s="5" t="n">
        <v>1300000</v>
      </c>
    </row>
    <row r="82">
      <c r="A82" s="4" t="inlineStr">
        <is>
          <t>Common stock shares issued for compensation, amount</t>
        </is>
      </c>
      <c r="AQ82" s="6" t="n">
        <v>460800</v>
      </c>
      <c r="AR82" s="6" t="n">
        <v>48110</v>
      </c>
    </row>
    <row r="83">
      <c r="A83" s="4" t="inlineStr">
        <is>
          <t>Investor [Member]</t>
        </is>
      </c>
    </row>
    <row r="84">
      <c r="A84" s="4" t="inlineStr">
        <is>
          <t>Common stock shares issued, shares | shares</t>
        </is>
      </c>
      <c r="AP84" s="5" t="n">
        <v>17458334</v>
      </c>
      <c r="AQ84" s="5" t="n">
        <v>13598999</v>
      </c>
      <c r="AR84" s="5" t="n">
        <v>50000</v>
      </c>
    </row>
    <row r="85">
      <c r="A85" s="4" t="inlineStr">
        <is>
          <t>Common stock shares issued, value</t>
        </is>
      </c>
      <c r="AP85" s="6" t="n">
        <v>719000</v>
      </c>
      <c r="AQ85" s="6" t="n">
        <v>325978</v>
      </c>
      <c r="AR85" s="6" t="n">
        <v>25000</v>
      </c>
    </row>
    <row r="86">
      <c r="A86" s="4" t="inlineStr">
        <is>
          <t>Stock subscription receivable</t>
        </is>
      </c>
      <c r="L86" s="6" t="n">
        <v>20000</v>
      </c>
      <c r="AP86" s="5" t="n">
        <v>20000</v>
      </c>
    </row>
    <row r="87">
      <c r="A87" s="4" t="inlineStr">
        <is>
          <t>Mr. Michael Ward [Member]</t>
        </is>
      </c>
    </row>
    <row r="88">
      <c r="A88" s="4" t="inlineStr">
        <is>
          <t>Proceeds from related party debt</t>
        </is>
      </c>
      <c r="AP88" s="6" t="n">
        <v>10100</v>
      </c>
    </row>
    <row r="89">
      <c r="A89" s="4" t="inlineStr">
        <is>
          <t>Warrants [Member]</t>
        </is>
      </c>
    </row>
    <row r="90">
      <c r="A90" s="4" t="inlineStr">
        <is>
          <t>Principal amount</t>
        </is>
      </c>
      <c r="J90" s="6" t="n">
        <v>105000</v>
      </c>
      <c r="AK90" s="6" t="n">
        <v>105000</v>
      </c>
    </row>
    <row r="91">
      <c r="A91" s="4" t="inlineStr">
        <is>
          <t>Number of tranches, received</t>
        </is>
      </c>
      <c r="J91" s="5" t="n">
        <v>3</v>
      </c>
      <c r="AK91" s="5" t="n">
        <v>3</v>
      </c>
    </row>
    <row r="92">
      <c r="A92" s="4" t="inlineStr">
        <is>
          <t>Number of tranches</t>
        </is>
      </c>
      <c r="J92" s="5" t="n">
        <v>3</v>
      </c>
      <c r="AK92" s="5" t="n">
        <v>3</v>
      </c>
    </row>
    <row r="93">
      <c r="A93" s="4" t="inlineStr">
        <is>
          <t>Exercise price | $ / shares</t>
        </is>
      </c>
      <c r="AK93" s="8" t="n">
        <v>0.32</v>
      </c>
    </row>
    <row r="94">
      <c r="A94" s="4" t="inlineStr">
        <is>
          <t>additional warrant, shares | shares</t>
        </is>
      </c>
      <c r="J94" s="5" t="n">
        <v>164062</v>
      </c>
      <c r="AK94" s="5" t="n">
        <v>164062</v>
      </c>
    </row>
    <row r="95">
      <c r="A95" s="4" t="inlineStr">
        <is>
          <t>Three Common Stock Purchase [Member]</t>
        </is>
      </c>
    </row>
    <row r="96">
      <c r="A96" s="4" t="inlineStr">
        <is>
          <t>Common Stock Warrants, Shares | shares</t>
        </is>
      </c>
      <c r="L96" s="5" t="n">
        <v>492186</v>
      </c>
      <c r="AP96" s="5" t="n">
        <v>492186</v>
      </c>
    </row>
    <row r="97">
      <c r="A97" s="4" t="inlineStr">
        <is>
          <t>Common Stock Warrants, fair value</t>
        </is>
      </c>
      <c r="L97" s="6" t="n">
        <v>19786</v>
      </c>
      <c r="AP97" s="6" t="n">
        <v>19786</v>
      </c>
    </row>
    <row r="98">
      <c r="A98" s="4" t="inlineStr">
        <is>
          <t>Series A Preferred Stock [Member]</t>
        </is>
      </c>
    </row>
    <row r="99">
      <c r="A99" s="4" t="inlineStr">
        <is>
          <t>Debt conversion converted instrument, shares issued | shares</t>
        </is>
      </c>
      <c r="AP99" s="5" t="n">
        <v>200000000</v>
      </c>
    </row>
    <row r="100">
      <c r="A100" s="4" t="inlineStr">
        <is>
          <t>Series A Preferred Stock [Member] | Mr. Michael Ward [Member] | January 23, 2017 [Member]</t>
        </is>
      </c>
    </row>
    <row r="101">
      <c r="A101" s="4" t="inlineStr">
        <is>
          <t>Common stock, shares authorized | shares</t>
        </is>
      </c>
      <c r="L101" s="5" t="n">
        <v>10000000</v>
      </c>
      <c r="AP101" s="5" t="n">
        <v>10000000</v>
      </c>
    </row>
    <row r="102">
      <c r="A102" s="4" t="inlineStr">
        <is>
          <t>Common stock, shares par value | $ / shares</t>
        </is>
      </c>
      <c r="L102" s="7" t="n">
        <v>0.001</v>
      </c>
      <c r="AP102" s="7" t="n">
        <v>0.001</v>
      </c>
    </row>
    <row r="103">
      <c r="A103" s="4" t="inlineStr">
        <is>
          <t>Crown Bridge Partners LLC [Member]</t>
        </is>
      </c>
    </row>
    <row r="104">
      <c r="A104" s="4" t="inlineStr">
        <is>
          <t>Debt conversion converted amount, principal</t>
        </is>
      </c>
      <c r="C104" s="6" t="n">
        <v>14954</v>
      </c>
      <c r="D104" s="6" t="n">
        <v>14940</v>
      </c>
      <c r="O104" s="6" t="n">
        <v>21811</v>
      </c>
      <c r="Q104" s="6" t="n">
        <v>12045</v>
      </c>
      <c r="T104" s="6" t="n">
        <v>9750</v>
      </c>
    </row>
    <row r="105">
      <c r="A105" s="4" t="inlineStr">
        <is>
          <t>Debt conversion converted instrument, shares issued | shares</t>
        </is>
      </c>
      <c r="C105" s="5" t="n">
        <v>1240000</v>
      </c>
      <c r="D105" s="5" t="n">
        <v>830000</v>
      </c>
      <c r="O105" s="5" t="n">
        <v>2243830</v>
      </c>
      <c r="Q105" s="5" t="n">
        <v>730000</v>
      </c>
      <c r="T105" s="5" t="n">
        <v>500000</v>
      </c>
    </row>
    <row r="106">
      <c r="A106" s="4" t="inlineStr">
        <is>
          <t>Debt conversion converted amount, accrued interest</t>
        </is>
      </c>
      <c r="O106" s="6" t="n">
        <v>5250</v>
      </c>
    </row>
    <row r="107">
      <c r="A107" s="4" t="inlineStr">
        <is>
          <t>Convertible debt</t>
        </is>
      </c>
      <c r="C107" s="6" t="n">
        <v>35000</v>
      </c>
      <c r="D107" s="6" t="n">
        <v>35000</v>
      </c>
      <c r="O107" s="5" t="n">
        <v>35000</v>
      </c>
      <c r="Q107" s="6" t="n">
        <v>35000</v>
      </c>
      <c r="T107" s="6" t="n">
        <v>35000</v>
      </c>
      <c r="AQ107" s="5" t="n">
        <v>35000</v>
      </c>
    </row>
    <row r="108">
      <c r="A108" s="4" t="inlineStr">
        <is>
          <t>Debt default</t>
        </is>
      </c>
      <c r="C108" s="5" t="n">
        <v>54000</v>
      </c>
      <c r="D108" s="5" t="n">
        <v>53500</v>
      </c>
      <c r="O108" s="5" t="n">
        <v>54000</v>
      </c>
      <c r="Q108" s="5" t="n">
        <v>53500</v>
      </c>
      <c r="T108" s="5" t="n">
        <v>53500</v>
      </c>
      <c r="AQ108" s="6" t="n">
        <v>54000</v>
      </c>
    </row>
    <row r="109">
      <c r="A109" s="4" t="inlineStr">
        <is>
          <t>Deposit fees</t>
        </is>
      </c>
      <c r="C109" s="6" t="n">
        <v>500</v>
      </c>
      <c r="D109" s="6" t="n">
        <v>500</v>
      </c>
      <c r="O109" s="6" t="n">
        <v>500</v>
      </c>
      <c r="Q109" s="6" t="n">
        <v>500</v>
      </c>
      <c r="T109" s="6" t="n">
        <v>500</v>
      </c>
    </row>
    <row r="110">
      <c r="A110" s="4" t="inlineStr">
        <is>
          <t>Crown Bridge Partners LLC [Member] | Securities Purchase Agreement [Member] | Warrants [Member]</t>
        </is>
      </c>
    </row>
    <row r="111">
      <c r="A111" s="4" t="inlineStr">
        <is>
          <t>Debt conversion converted amount, principal</t>
        </is>
      </c>
      <c r="J111" s="6" t="n">
        <v>105000</v>
      </c>
    </row>
    <row r="112">
      <c r="A112" s="4" t="inlineStr">
        <is>
          <t>Share warrant issued, shares | shares</t>
        </is>
      </c>
      <c r="J112" s="5" t="n">
        <v>164062</v>
      </c>
      <c r="L112" s="5" t="n">
        <v>492186</v>
      </c>
      <c r="O112" s="5" t="n">
        <v>328124</v>
      </c>
    </row>
    <row r="113">
      <c r="A113" s="4" t="inlineStr">
        <is>
          <t>Fair value of warrant issued, amount</t>
        </is>
      </c>
      <c r="B113" s="6" t="n">
        <v>4110</v>
      </c>
      <c r="L113" s="6" t="n">
        <v>19786</v>
      </c>
      <c r="M113" s="6" t="n">
        <v>3697</v>
      </c>
      <c r="O113" s="6" t="n">
        <v>13191</v>
      </c>
    </row>
    <row r="114">
      <c r="A114" s="4" t="inlineStr">
        <is>
          <t>Common stock shares issued price per share | $ / shares</t>
        </is>
      </c>
      <c r="J114" s="8" t="n">
        <v>0.32</v>
      </c>
      <c r="AK114" s="8" t="n">
        <v>0.32</v>
      </c>
    </row>
    <row r="115">
      <c r="A115" s="4" t="inlineStr">
        <is>
          <t>Crown Bridge Partners LLC [Member] | Third Tranche [Member]</t>
        </is>
      </c>
    </row>
    <row r="116">
      <c r="A116" s="4" t="inlineStr">
        <is>
          <t>Proceeds from related party debt</t>
        </is>
      </c>
      <c r="N116" s="6" t="n">
        <v>35000</v>
      </c>
    </row>
    <row r="117">
      <c r="A117" s="4" t="inlineStr">
        <is>
          <t>Common stock shares issuable upon exercise of warrants | shares</t>
        </is>
      </c>
      <c r="N117" s="5" t="n">
        <v>164062</v>
      </c>
    </row>
    <row r="118">
      <c r="A118" s="4" t="inlineStr">
        <is>
          <t>321gold Limited [Member]</t>
        </is>
      </c>
    </row>
    <row r="119">
      <c r="A119" s="4" t="inlineStr">
        <is>
          <t>Common stock shares issued price per share | $ / shares</t>
        </is>
      </c>
      <c r="U119" s="9" t="n">
        <v>0.03</v>
      </c>
    </row>
    <row r="120">
      <c r="A120" s="4" t="inlineStr">
        <is>
          <t>Common stock shares issued, shares | shares</t>
        </is>
      </c>
      <c r="U120" s="5" t="n">
        <v>666667</v>
      </c>
    </row>
    <row r="121">
      <c r="A121" s="4" t="inlineStr">
        <is>
          <t>Common stock shares issued, value</t>
        </is>
      </c>
      <c r="U121" s="6" t="n">
        <v>20000</v>
      </c>
    </row>
    <row r="122">
      <c r="A122" s="4" t="inlineStr">
        <is>
          <t>PowerUp Lending Group Ltd [Member]</t>
        </is>
      </c>
    </row>
    <row r="123">
      <c r="A123" s="4" t="inlineStr">
        <is>
          <t>Debt conversion converted amount, principal</t>
        </is>
      </c>
      <c r="F123" s="6" t="n">
        <v>14500</v>
      </c>
      <c r="G123" s="6" t="n">
        <v>15000</v>
      </c>
      <c r="I123" s="6" t="n">
        <v>20000</v>
      </c>
      <c r="K123" s="6" t="n">
        <v>15000</v>
      </c>
      <c r="X123" s="6" t="n">
        <v>20500</v>
      </c>
      <c r="Y123" s="6" t="n">
        <v>15000</v>
      </c>
      <c r="Z123" s="6" t="n">
        <v>9000</v>
      </c>
      <c r="AA123" s="6" t="n">
        <v>18000</v>
      </c>
      <c r="AB123" s="6" t="n">
        <v>15000</v>
      </c>
      <c r="AC123" s="6" t="n">
        <v>15000</v>
      </c>
      <c r="AD123" s="6" t="n">
        <v>13000</v>
      </c>
      <c r="AM123" s="6" t="n">
        <v>14500</v>
      </c>
      <c r="AN123" s="6" t="n">
        <v>15000</v>
      </c>
      <c r="AO123" s="6" t="n">
        <v>20000</v>
      </c>
    </row>
    <row r="124">
      <c r="A124" s="4" t="inlineStr">
        <is>
          <t>Debt conversion converted instrument, shares issued | shares</t>
        </is>
      </c>
      <c r="F124" s="5" t="n">
        <v>979730</v>
      </c>
      <c r="G124" s="5" t="n">
        <v>1013514</v>
      </c>
      <c r="I124" s="5" t="n">
        <v>1234568</v>
      </c>
      <c r="K124" s="5" t="n">
        <v>1948052</v>
      </c>
      <c r="X124" s="5" t="n">
        <v>1527027</v>
      </c>
      <c r="Y124" s="5" t="n">
        <v>1013514</v>
      </c>
      <c r="Z124" s="5" t="n">
        <v>659649</v>
      </c>
      <c r="AA124" s="5" t="n">
        <v>978261</v>
      </c>
      <c r="AB124" s="5" t="n">
        <v>681818</v>
      </c>
      <c r="AC124" s="5" t="n">
        <v>887574</v>
      </c>
      <c r="AD124" s="5" t="n">
        <v>920988</v>
      </c>
      <c r="AM124" s="5" t="n">
        <v>1542553</v>
      </c>
      <c r="AN124" s="5" t="n">
        <v>2000000</v>
      </c>
      <c r="AO124" s="5" t="n">
        <v>2702703</v>
      </c>
    </row>
    <row r="125">
      <c r="A125" s="4" t="inlineStr">
        <is>
          <t>Debt conversion converted amount, accrued interest</t>
        </is>
      </c>
      <c r="E125" s="5" t="n">
        <v>1980</v>
      </c>
      <c r="X125" s="6" t="n">
        <v>2100</v>
      </c>
      <c r="Z125" s="6" t="n">
        <v>2280</v>
      </c>
      <c r="AD125" s="6" t="n">
        <v>1920</v>
      </c>
      <c r="AM125" s="6" t="n">
        <v>2580</v>
      </c>
      <c r="AP125" s="6" t="n">
        <v>0</v>
      </c>
    </row>
    <row r="126">
      <c r="A126" s="4" t="inlineStr">
        <is>
          <t>Convertible debt</t>
        </is>
      </c>
      <c r="F126" s="6" t="n">
        <v>33000</v>
      </c>
      <c r="I126" s="6" t="n">
        <v>32000</v>
      </c>
      <c r="K126" s="6" t="n">
        <v>43000</v>
      </c>
      <c r="X126" s="5" t="n">
        <v>35000</v>
      </c>
      <c r="Y126" s="6" t="n">
        <v>35000</v>
      </c>
      <c r="Z126" s="5" t="n">
        <v>38000</v>
      </c>
      <c r="AA126" s="6" t="n">
        <v>38000</v>
      </c>
      <c r="AB126" s="6" t="n">
        <v>38000</v>
      </c>
      <c r="AC126" s="6" t="n">
        <v>38000</v>
      </c>
      <c r="AD126" s="5" t="n">
        <v>32000</v>
      </c>
      <c r="AM126" s="5" t="n">
        <v>43000</v>
      </c>
      <c r="AN126" s="6" t="n">
        <v>43000</v>
      </c>
      <c r="AO126" s="6" t="n">
        <v>43000</v>
      </c>
      <c r="AU126" s="6" t="n">
        <v>33000</v>
      </c>
    </row>
    <row r="127">
      <c r="A127" s="4" t="inlineStr">
        <is>
          <t>Debt default</t>
        </is>
      </c>
      <c r="F127" s="5" t="n">
        <v>49500</v>
      </c>
      <c r="I127" s="5" t="n">
        <v>48000</v>
      </c>
      <c r="K127" s="6" t="n">
        <v>64500</v>
      </c>
      <c r="X127" s="6" t="n">
        <v>52500</v>
      </c>
      <c r="Y127" s="5" t="n">
        <v>52500</v>
      </c>
      <c r="Z127" s="6" t="n">
        <v>57000</v>
      </c>
      <c r="AA127" s="6" t="n">
        <v>57000</v>
      </c>
      <c r="AB127" s="6" t="n">
        <v>57000</v>
      </c>
      <c r="AC127" s="6" t="n">
        <v>57000</v>
      </c>
      <c r="AD127" s="6" t="n">
        <v>48000</v>
      </c>
      <c r="AM127" s="6" t="n">
        <v>64500</v>
      </c>
      <c r="AN127" s="6" t="n">
        <v>64500</v>
      </c>
      <c r="AO127" s="6" t="n">
        <v>64500</v>
      </c>
      <c r="AU127" s="6" t="n">
        <v>49500</v>
      </c>
    </row>
    <row r="128">
      <c r="A128" s="4" t="inlineStr">
        <is>
          <t>Common stock shares issued | shares</t>
        </is>
      </c>
      <c r="AM128" s="5" t="n">
        <v>274468</v>
      </c>
    </row>
    <row r="129">
      <c r="A129" s="4" t="inlineStr">
        <is>
          <t>PowerUp Lending Group Ltd [Member] | Debt Conversion One [Member]</t>
        </is>
      </c>
    </row>
    <row r="130">
      <c r="A130" s="4" t="inlineStr">
        <is>
          <t>Debt conversion converted amount, principal</t>
        </is>
      </c>
      <c r="E130" s="6" t="n">
        <v>5000</v>
      </c>
      <c r="F130" s="6" t="n">
        <v>15000</v>
      </c>
      <c r="I130" s="6" t="n">
        <v>15000</v>
      </c>
      <c r="Y130" s="6" t="n">
        <v>17000</v>
      </c>
    </row>
    <row r="131">
      <c r="A131" s="4" t="inlineStr">
        <is>
          <t>Debt conversion converted instrument, shares issued | shares</t>
        </is>
      </c>
      <c r="E131" s="5" t="n">
        <v>471622</v>
      </c>
      <c r="F131" s="5" t="n">
        <v>1013514</v>
      </c>
      <c r="I131" s="5" t="n">
        <v>925926</v>
      </c>
      <c r="Y131" s="5" t="n">
        <v>1148649</v>
      </c>
    </row>
    <row r="132">
      <c r="A132" s="4" t="inlineStr">
        <is>
          <t>Convertible debt</t>
        </is>
      </c>
      <c r="E132" s="6" t="n">
        <v>33000</v>
      </c>
      <c r="F132" s="6" t="n">
        <v>33000</v>
      </c>
      <c r="I132" s="6" t="n">
        <v>32000</v>
      </c>
      <c r="Y132" s="6" t="n">
        <v>35000</v>
      </c>
    </row>
    <row r="133">
      <c r="A133" s="4" t="inlineStr">
        <is>
          <t>Debt default</t>
        </is>
      </c>
      <c r="E133" s="5" t="n">
        <v>49500</v>
      </c>
      <c r="F133" s="6" t="n">
        <v>49500</v>
      </c>
      <c r="I133" s="5" t="n">
        <v>48000</v>
      </c>
      <c r="Y133" s="6" t="n">
        <v>52500</v>
      </c>
    </row>
    <row r="134">
      <c r="A134" s="4" t="inlineStr">
        <is>
          <t>JSJ Investments, Inc. [Member]</t>
        </is>
      </c>
    </row>
    <row r="135">
      <c r="A135" s="4" t="inlineStr">
        <is>
          <t>Debt conversion converted amount, principal</t>
        </is>
      </c>
      <c r="E135" s="6" t="n">
        <v>99000</v>
      </c>
      <c r="H135" s="6" t="n">
        <v>30000</v>
      </c>
      <c r="W135" s="6" t="n">
        <v>45000</v>
      </c>
      <c r="AL135" s="6" t="n">
        <v>25000</v>
      </c>
    </row>
    <row r="136">
      <c r="A136" s="4" t="inlineStr">
        <is>
          <t>Debt conversion converted instrument, shares issued | shares</t>
        </is>
      </c>
      <c r="E136" s="5" t="n">
        <v>6545454</v>
      </c>
      <c r="H136" s="5" t="n">
        <v>4694538</v>
      </c>
      <c r="W136" s="5" t="n">
        <v>2727272</v>
      </c>
      <c r="AL136" s="5" t="n">
        <v>3223726</v>
      </c>
    </row>
    <row r="137">
      <c r="A137" s="4" t="inlineStr">
        <is>
          <t>Debt conversion converted amount, accrued interest</t>
        </is>
      </c>
      <c r="H137" s="6" t="n">
        <v>6148</v>
      </c>
    </row>
    <row r="138">
      <c r="A138" s="4" t="inlineStr">
        <is>
          <t>Convertible debt</t>
        </is>
      </c>
      <c r="E138" s="6" t="n">
        <v>144000</v>
      </c>
      <c r="I138" s="5" t="n">
        <v>75000</v>
      </c>
      <c r="W138" s="6" t="n">
        <v>144000</v>
      </c>
      <c r="AL138" s="6" t="n">
        <v>75000</v>
      </c>
      <c r="AM138" s="6" t="n">
        <v>43000</v>
      </c>
    </row>
    <row r="139">
      <c r="A139" s="4" t="inlineStr">
        <is>
          <t>Debt default</t>
        </is>
      </c>
      <c r="I139" s="6" t="n">
        <v>174000</v>
      </c>
    </row>
    <row r="140">
      <c r="A140" s="4" t="inlineStr">
        <is>
          <t>Crown Bridge Partners LLC [Member] | Common stock warrants [Member]</t>
        </is>
      </c>
    </row>
    <row r="141">
      <c r="A141" s="4" t="inlineStr">
        <is>
          <t>Common stock shares issued upon exercise of convertible securities | shares</t>
        </is>
      </c>
      <c r="AP141" s="5" t="n">
        <v>7806801</v>
      </c>
    </row>
    <row r="142">
      <c r="A142" s="4" t="inlineStr">
        <is>
          <t>Common stock shares issuable upon exercise of warrants/rights exercised | shares</t>
        </is>
      </c>
      <c r="M142" s="5" t="n">
        <v>3696973</v>
      </c>
      <c r="AS142" s="5" t="n">
        <v>41098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Jul. 31, 2020</t>
        </is>
      </c>
      <c r="C2" s="2" t="inlineStr">
        <is>
          <t>Jul. 31, 2019</t>
        </is>
      </c>
    </row>
    <row r="3">
      <c r="A3" s="3" t="inlineStr">
        <is>
          <t>PROVISION FOR INCOME TAXES</t>
        </is>
      </c>
    </row>
    <row r="4">
      <c r="A4" s="4" t="inlineStr">
        <is>
          <t>Income tax expense at statutory rate</t>
        </is>
      </c>
      <c r="B4" s="6" t="n">
        <v>163683</v>
      </c>
      <c r="C4" s="6" t="n">
        <v>141537</v>
      </c>
    </row>
    <row r="5">
      <c r="A5" s="4" t="inlineStr">
        <is>
          <t>Valuation allowance</t>
        </is>
      </c>
      <c r="B5" s="5" t="n">
        <v>-163683</v>
      </c>
      <c r="C5" s="5" t="n">
        <v>-141537</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Jul. 31, 2020</t>
        </is>
      </c>
      <c r="C1" s="2" t="inlineStr">
        <is>
          <t>Jul. 31, 2019</t>
        </is>
      </c>
    </row>
    <row r="2">
      <c r="A2" s="3" t="inlineStr">
        <is>
          <t>PROVISION FOR INCOME TAXES</t>
        </is>
      </c>
    </row>
    <row r="3">
      <c r="A3" s="4" t="inlineStr">
        <is>
          <t>NOL Carryover</t>
        </is>
      </c>
      <c r="B3" s="6" t="n">
        <v>1837458</v>
      </c>
      <c r="C3" s="6" t="n">
        <v>977833</v>
      </c>
    </row>
    <row r="4">
      <c r="A4" s="4" t="inlineStr">
        <is>
          <t>Valuation allowance</t>
        </is>
      </c>
      <c r="B4" s="5" t="n">
        <v>-1837458</v>
      </c>
      <c r="C4" s="5" t="n">
        <v>-977833</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3" customWidth="1" min="2" max="2"/>
  </cols>
  <sheetData>
    <row r="1">
      <c r="A1" s="1" t="inlineStr">
        <is>
          <t>PROVISION FOR INCOME TAXES (Details Narrative)</t>
        </is>
      </c>
      <c r="B1" s="2" t="inlineStr">
        <is>
          <t>12 Months Ended</t>
        </is>
      </c>
    </row>
    <row r="2">
      <c r="B2" s="2" t="inlineStr">
        <is>
          <t>Jul. 31, 2020USD ($)</t>
        </is>
      </c>
    </row>
    <row r="3">
      <c r="A3" s="3" t="inlineStr">
        <is>
          <t>PROVISION FOR INCOME TAXES</t>
        </is>
      </c>
    </row>
    <row r="4">
      <c r="A4" s="4" t="inlineStr">
        <is>
          <t>Statutory federal income tax rate</t>
        </is>
      </c>
      <c r="B4" s="4" t="inlineStr">
        <is>
          <t>21.00%</t>
        </is>
      </c>
    </row>
    <row r="5">
      <c r="A5" s="4" t="inlineStr">
        <is>
          <t>Net operating loss carry forwards</t>
        </is>
      </c>
      <c r="B5" s="6" t="n">
        <v>1837458</v>
      </c>
    </row>
    <row r="6">
      <c r="A6" s="4" t="inlineStr">
        <is>
          <t>Net operating loss carry forwards expire</t>
        </is>
      </c>
      <c r="B6" s="4" t="inlineStr">
        <is>
          <t>Expiring from years 2034 to 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Jan. 28, 2017</t>
        </is>
      </c>
      <c r="C2" s="2" t="inlineStr">
        <is>
          <t>Jan. 24, 2017</t>
        </is>
      </c>
      <c r="D2" s="2" t="inlineStr">
        <is>
          <t>Jul. 31, 2020</t>
        </is>
      </c>
      <c r="E2" s="2" t="inlineStr">
        <is>
          <t>Jul. 31, 2019</t>
        </is>
      </c>
      <c r="F2" s="2" t="inlineStr">
        <is>
          <t>Jul. 31, 2018</t>
        </is>
      </c>
    </row>
    <row r="3">
      <c r="A3" s="4" t="inlineStr">
        <is>
          <t>Accrued payroll taxes</t>
        </is>
      </c>
      <c r="D3" s="6" t="n">
        <v>66978</v>
      </c>
      <c r="E3" s="6" t="n">
        <v>59947</v>
      </c>
    </row>
    <row r="4">
      <c r="A4" s="4" t="inlineStr">
        <is>
          <t>Accrued salaries and payroll taxes, related parties</t>
        </is>
      </c>
      <c r="D4" s="5" t="n">
        <v>1795071</v>
      </c>
      <c r="E4" s="5" t="n">
        <v>1801989</v>
      </c>
    </row>
    <row r="5">
      <c r="A5" s="4" t="inlineStr">
        <is>
          <t>Accrued salaries</t>
        </is>
      </c>
      <c r="D5" s="5" t="n">
        <v>1728093</v>
      </c>
      <c r="E5" s="5" t="n">
        <v>1801989</v>
      </c>
    </row>
    <row r="6">
      <c r="A6" s="4" t="inlineStr">
        <is>
          <t>Proceeds from related party</t>
        </is>
      </c>
      <c r="D6" s="5" t="n">
        <v>10100</v>
      </c>
      <c r="E6" s="5" t="n">
        <v>0</v>
      </c>
    </row>
    <row r="7">
      <c r="A7" s="4" t="inlineStr">
        <is>
          <t>Expenses paid by shareholder</t>
        </is>
      </c>
      <c r="D7" s="5" t="n">
        <v>29642</v>
      </c>
      <c r="E7" s="5" t="n">
        <v>0</v>
      </c>
    </row>
    <row r="8">
      <c r="A8" s="4" t="inlineStr">
        <is>
          <t>Repayments of related parties</t>
        </is>
      </c>
      <c r="D8" s="5" t="n">
        <v>39742</v>
      </c>
      <c r="E8" s="5" t="n">
        <v>180003</v>
      </c>
    </row>
    <row r="9">
      <c r="A9" s="4" t="inlineStr">
        <is>
          <t>From June 2015 Until July 31, 2019 [Member]</t>
        </is>
      </c>
    </row>
    <row r="10">
      <c r="A10" s="4" t="inlineStr">
        <is>
          <t>Accrued salaries and payroll taxes, related parties</t>
        </is>
      </c>
      <c r="E10" s="5" t="n">
        <v>1861936</v>
      </c>
    </row>
    <row r="11">
      <c r="A11" s="4" t="inlineStr">
        <is>
          <t>Wpf Mexico Pipelines And Cenote Energy [Member]</t>
        </is>
      </c>
    </row>
    <row r="12">
      <c r="A12" s="4" t="inlineStr">
        <is>
          <t>Total due to related parties</t>
        </is>
      </c>
      <c r="B12" s="6" t="n">
        <v>1500</v>
      </c>
    </row>
    <row r="13">
      <c r="A13" s="4" t="inlineStr">
        <is>
          <t>Total value of acquisition</t>
        </is>
      </c>
      <c r="B13" s="5" t="n">
        <v>140286</v>
      </c>
    </row>
    <row r="14">
      <c r="A14" s="4" t="inlineStr">
        <is>
          <t>Expenses paid on behalf of acquiree companies</t>
        </is>
      </c>
      <c r="B14" s="5" t="n">
        <v>99821</v>
      </c>
    </row>
    <row r="15">
      <c r="A15" s="4" t="inlineStr">
        <is>
          <t>Vendor payments to be assumed or paid by 4Ward Resources</t>
        </is>
      </c>
      <c r="B15" s="6" t="n">
        <v>38965</v>
      </c>
    </row>
    <row r="16">
      <c r="A16" s="4" t="inlineStr">
        <is>
          <t>CEO [Member] | 4Ward Resources Inc [Member]</t>
        </is>
      </c>
    </row>
    <row r="17">
      <c r="A17" s="4" t="inlineStr">
        <is>
          <t>Proceeds from loan</t>
        </is>
      </c>
      <c r="F17" s="6" t="n">
        <v>187600</v>
      </c>
    </row>
    <row r="18">
      <c r="A18" s="4" t="inlineStr">
        <is>
          <t>Repayments of related parties</t>
        </is>
      </c>
      <c r="E18" s="5" t="n">
        <v>152876</v>
      </c>
      <c r="F18" s="5" t="n">
        <v>34724</v>
      </c>
    </row>
    <row r="19">
      <c r="A19" s="4" t="inlineStr">
        <is>
          <t>Total due to related parties</t>
        </is>
      </c>
      <c r="E19" s="5" t="n">
        <v>0</v>
      </c>
      <c r="F19" s="6" t="n">
        <v>152876</v>
      </c>
    </row>
    <row r="20">
      <c r="A20" s="4" t="inlineStr">
        <is>
          <t>President And Ceo [Member] | 4Ward Resources Inc [Member]</t>
        </is>
      </c>
    </row>
    <row r="21">
      <c r="A21" s="4" t="inlineStr">
        <is>
          <t>Percentage of interests acquired</t>
        </is>
      </c>
      <c r="B21" s="4" t="inlineStr">
        <is>
          <t>100.00%</t>
        </is>
      </c>
    </row>
    <row r="22">
      <c r="A22" s="4" t="inlineStr">
        <is>
          <t>President And Ceo [Member] | 4Ward Resources Inc [Member] | Common Stocks</t>
        </is>
      </c>
    </row>
    <row r="23">
      <c r="A23" s="4" t="inlineStr">
        <is>
          <t>Number of shares exchanged for acquisition</t>
        </is>
      </c>
      <c r="C23" s="5" t="n">
        <v>10000000</v>
      </c>
    </row>
    <row r="24">
      <c r="A24" s="4" t="inlineStr">
        <is>
          <t>President And Ceo [Member] | 4Ward Resources Inc [Member] | Series A Preferred Stock [Member]</t>
        </is>
      </c>
    </row>
    <row r="25">
      <c r="A25" s="4" t="inlineStr">
        <is>
          <t>Number of shares exchanged for acquisition</t>
        </is>
      </c>
      <c r="C25" s="5" t="n">
        <v>10000000</v>
      </c>
    </row>
    <row r="26">
      <c r="A26" s="4" t="inlineStr">
        <is>
          <t>President And Ceo [Member] | Mirage Energy Corporation's [Member] | Subsidiaries [Member]</t>
        </is>
      </c>
    </row>
    <row r="27">
      <c r="A27" s="4" t="inlineStr">
        <is>
          <t>Percentage of interests acquired</t>
        </is>
      </c>
      <c r="B27" s="4" t="inlineStr">
        <is>
          <t>90.00%</t>
        </is>
      </c>
    </row>
    <row r="28">
      <c r="A28" s="4" t="inlineStr">
        <is>
          <t>Patrick Dosser [Member]</t>
        </is>
      </c>
    </row>
    <row r="29">
      <c r="A29" s="4" t="inlineStr">
        <is>
          <t>Percentage of interests acquired</t>
        </is>
      </c>
      <c r="B29" s="4" t="inlineStr">
        <is>
          <t>10.00%</t>
        </is>
      </c>
    </row>
    <row r="30">
      <c r="A30" s="4" t="inlineStr">
        <is>
          <t>Mr. Michael Ward [Member]</t>
        </is>
      </c>
    </row>
    <row r="31">
      <c r="A31" s="4" t="inlineStr">
        <is>
          <t>Proceeds from related party</t>
        </is>
      </c>
      <c r="D31" s="5" t="n">
        <v>10100</v>
      </c>
    </row>
    <row r="32">
      <c r="A32" s="4" t="inlineStr">
        <is>
          <t>Expenses paid by shareholder</t>
        </is>
      </c>
      <c r="E32" s="5" t="n">
        <v>24898</v>
      </c>
    </row>
    <row r="33">
      <c r="A33" s="4" t="inlineStr">
        <is>
          <t>Total due to related parties</t>
        </is>
      </c>
      <c r="D33" s="5" t="n">
        <v>0</v>
      </c>
      <c r="E33" s="5" t="n">
        <v>2229</v>
      </c>
    </row>
    <row r="34">
      <c r="A34" s="4" t="inlineStr">
        <is>
          <t>Expenses paid on behalf of acquiree companies</t>
        </is>
      </c>
      <c r="D34" s="5" t="n">
        <v>39742</v>
      </c>
    </row>
    <row r="35">
      <c r="A35" s="4" t="inlineStr">
        <is>
          <t>Repayments of related parties</t>
        </is>
      </c>
      <c r="E35" s="6" t="n">
        <v>27127</v>
      </c>
    </row>
    <row r="36">
      <c r="A36" s="4" t="inlineStr">
        <is>
          <t>Loan amount</t>
        </is>
      </c>
      <c r="D36" s="6" t="n">
        <v>39742</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LIABILITIES AND STOCKHOLDERS' EQUITY (DEFICIT)</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shares par value</t>
        </is>
      </c>
      <c r="B7" s="7" t="n">
        <v>0.001</v>
      </c>
      <c r="C7" s="7" t="n">
        <v>0.001</v>
      </c>
    </row>
    <row r="8">
      <c r="A8" s="4" t="inlineStr">
        <is>
          <t>Common stock, shares authorized</t>
        </is>
      </c>
      <c r="B8" s="5" t="n">
        <v>900000000</v>
      </c>
      <c r="C8" s="5" t="n">
        <v>900000000</v>
      </c>
    </row>
    <row r="9">
      <c r="A9" s="4" t="inlineStr">
        <is>
          <t>Common stock, shares issued</t>
        </is>
      </c>
      <c r="B9" s="5" t="n">
        <v>462730684</v>
      </c>
      <c r="C9" s="5" t="n">
        <v>406886489</v>
      </c>
    </row>
    <row r="10">
      <c r="A10" s="4" t="inlineStr">
        <is>
          <t>Common stock, shares outstanding</t>
        </is>
      </c>
      <c r="B10" s="5" t="n">
        <v>462730684</v>
      </c>
      <c r="C10" s="5" t="n">
        <v>406886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LEASES (Details)</t>
        </is>
      </c>
      <c r="B1" s="2" t="inlineStr">
        <is>
          <t>Jul. 31, 2020USD ($)</t>
        </is>
      </c>
    </row>
    <row r="2">
      <c r="A2" s="3" t="inlineStr">
        <is>
          <t>LEASES</t>
        </is>
      </c>
    </row>
    <row r="3">
      <c r="A3" s="4" t="inlineStr">
        <is>
          <t>July 31, 2021</t>
        </is>
      </c>
      <c r="B3" s="6" t="n">
        <v>77830</v>
      </c>
    </row>
    <row r="4">
      <c r="A4" s="4" t="inlineStr">
        <is>
          <t>July 31, 2022</t>
        </is>
      </c>
      <c r="B4" s="5" t="n">
        <v>84906</v>
      </c>
    </row>
    <row r="5">
      <c r="A5" s="4" t="inlineStr">
        <is>
          <t>Total Remaining Base Rent</t>
        </is>
      </c>
      <c r="B5" s="6" t="n">
        <v>1627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Jul. 31, 2020</t>
        </is>
      </c>
      <c r="C2" s="2" t="inlineStr">
        <is>
          <t>Jul. 31, 2019</t>
        </is>
      </c>
    </row>
    <row r="3">
      <c r="A3" s="3" t="inlineStr">
        <is>
          <t>LEASES</t>
        </is>
      </c>
    </row>
    <row r="4">
      <c r="A4" s="4" t="inlineStr">
        <is>
          <t>Lease agreement description</t>
        </is>
      </c>
      <c r="B4" s="4" t="inlineStr">
        <is>
          <t>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thirteen (13) months of this thirty-six (36) month lease, no such additional charges have been made.</t>
        </is>
      </c>
    </row>
    <row r="5">
      <c r="A5" s="4" t="inlineStr">
        <is>
          <t>Rent expense</t>
        </is>
      </c>
      <c r="B5" s="6" t="n">
        <v>84906</v>
      </c>
      <c r="C5" s="6" t="n">
        <v>839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Marcos Y Asociados [Member]</t>
        </is>
      </c>
      <c r="B1" s="2" t="inlineStr">
        <is>
          <t>12 Months Ended</t>
        </is>
      </c>
    </row>
    <row r="2">
      <c r="B2" s="2" t="inlineStr">
        <is>
          <t>Jul. 31, 2020USD ($)</t>
        </is>
      </c>
    </row>
    <row r="3">
      <c r="A3" s="4" t="inlineStr">
        <is>
          <t>Acquisition description</t>
        </is>
      </c>
      <c r="B3" s="4" t="inlineStr">
        <is>
          <t>The Company committed to eighteen (18) months of Acquisition of Pipeline Rights of Way to Marcos y Asociados with a total amount of $77,844 which was due April 15, 2018 and not paid as of July 31, 2020. Interest will continue accruing after July 31, 2020 until it is paid.</t>
        </is>
      </c>
    </row>
    <row r="4">
      <c r="A4" s="4" t="inlineStr">
        <is>
          <t>Commitment and contingencies acquisition amount</t>
        </is>
      </c>
      <c r="B4" s="6" t="n">
        <v>778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s>
  <sheetData>
    <row r="1">
      <c r="A1" s="1" t="inlineStr">
        <is>
          <t>SUBSEQUENT EVENTS (Details Narrative) - USD ($)</t>
        </is>
      </c>
      <c r="B1" s="2" t="inlineStr">
        <is>
          <t>1 Months Ended</t>
        </is>
      </c>
      <c r="E1" s="2" t="inlineStr">
        <is>
          <t>12 Months Ended</t>
        </is>
      </c>
    </row>
    <row r="2">
      <c r="B2" s="2" t="inlineStr">
        <is>
          <t>Oct. 31, 2020</t>
        </is>
      </c>
      <c r="C2" s="2" t="inlineStr">
        <is>
          <t>Sep. 30, 2020</t>
        </is>
      </c>
      <c r="D2" s="2" t="inlineStr">
        <is>
          <t>Aug. 31, 2020</t>
        </is>
      </c>
      <c r="E2" s="2" t="inlineStr">
        <is>
          <t>Jul. 31, 2020</t>
        </is>
      </c>
    </row>
    <row r="3">
      <c r="A3" s="4" t="inlineStr">
        <is>
          <t>Debt converted principal amount</t>
        </is>
      </c>
      <c r="E3" s="6" t="n">
        <v>4407546</v>
      </c>
    </row>
    <row r="4">
      <c r="A4" s="4" t="inlineStr">
        <is>
          <t>Debt converted into common stock</t>
        </is>
      </c>
      <c r="E4" s="5" t="n">
        <v>1416491</v>
      </c>
    </row>
    <row r="5">
      <c r="A5" s="4" t="inlineStr">
        <is>
          <t>Subsequent Event [Member] | Consulting Agreement [Member]</t>
        </is>
      </c>
    </row>
    <row r="6">
      <c r="A6" s="4" t="inlineStr">
        <is>
          <t>Common stock share consideration</t>
        </is>
      </c>
      <c r="B6" s="5" t="n">
        <v>1246250</v>
      </c>
    </row>
    <row r="7">
      <c r="A7" s="4" t="inlineStr">
        <is>
          <t>Common stock share consideration amount</t>
        </is>
      </c>
      <c r="B7" s="6" t="n">
        <v>286638</v>
      </c>
    </row>
    <row r="8">
      <c r="A8" s="4" t="inlineStr">
        <is>
          <t>Subsequent Event [Member] | Power Up Lending Group Ltd. [Member]</t>
        </is>
      </c>
    </row>
    <row r="9">
      <c r="A9" s="4" t="inlineStr">
        <is>
          <t>Debt converted principal amount</t>
        </is>
      </c>
      <c r="C9" s="6" t="n">
        <v>153000</v>
      </c>
    </row>
    <row r="10">
      <c r="A10" s="4" t="inlineStr">
        <is>
          <t>Unsecured, interest bearing</t>
        </is>
      </c>
      <c r="C10" s="4" t="inlineStr">
        <is>
          <t>10.00%</t>
        </is>
      </c>
    </row>
    <row r="11">
      <c r="A11" s="4" t="inlineStr">
        <is>
          <t>Maturity date</t>
        </is>
      </c>
      <c r="C11" s="4" t="inlineStr">
        <is>
          <t>Jul. 21,
		2021</t>
        </is>
      </c>
    </row>
    <row r="12">
      <c r="A12" s="4" t="inlineStr">
        <is>
          <t>Subsequent Event [Member] | BHP Capital NY [Member]</t>
        </is>
      </c>
    </row>
    <row r="13">
      <c r="A13" s="4" t="inlineStr">
        <is>
          <t>Debt converted principal amount</t>
        </is>
      </c>
      <c r="D13" s="6" t="n">
        <v>82500</v>
      </c>
    </row>
    <row r="14">
      <c r="A14" s="4" t="inlineStr">
        <is>
          <t>Convertible note issued</t>
        </is>
      </c>
      <c r="D14" s="6" t="n">
        <v>82500</v>
      </c>
    </row>
    <row r="15">
      <c r="A15" s="4" t="inlineStr">
        <is>
          <t>Debt converted into common stock</t>
        </is>
      </c>
      <c r="D15" s="5" t="n">
        <v>2564695</v>
      </c>
    </row>
    <row r="16">
      <c r="A16" s="4" t="inlineStr">
        <is>
          <t>Subsequent Event [Member] | Crown Bridge Partners LLC [Member]</t>
        </is>
      </c>
    </row>
    <row r="17">
      <c r="A17" s="4" t="inlineStr">
        <is>
          <t>Common stock share consideration</t>
        </is>
      </c>
      <c r="D17" s="5" t="n">
        <v>42351111</v>
      </c>
    </row>
    <row r="18">
      <c r="A18" s="4" t="inlineStr">
        <is>
          <t>Subsequent Event [Member] | PowerUp Lending Group Ltd One [Member]</t>
        </is>
      </c>
    </row>
    <row r="19">
      <c r="A19" s="4" t="inlineStr">
        <is>
          <t>Debt converted principal amount</t>
        </is>
      </c>
      <c r="B19" s="6" t="n">
        <v>68000</v>
      </c>
    </row>
    <row r="20">
      <c r="A20" s="4" t="inlineStr">
        <is>
          <t>Unsecured, interest bearing</t>
        </is>
      </c>
      <c r="B20" s="4" t="inlineStr">
        <is>
          <t>1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OPERATING EXPENSES</t>
        </is>
      </c>
    </row>
    <row r="4">
      <c r="A4" s="4" t="inlineStr">
        <is>
          <t>General and administrative expenses</t>
        </is>
      </c>
      <c r="B4" s="6" t="n">
        <v>929142</v>
      </c>
      <c r="C4" s="6" t="n">
        <v>1376055</v>
      </c>
    </row>
    <row r="5">
      <c r="A5" s="4" t="inlineStr">
        <is>
          <t>Professional fees</t>
        </is>
      </c>
      <c r="B5" s="5" t="n">
        <v>99563</v>
      </c>
      <c r="C5" s="5" t="n">
        <v>106681</v>
      </c>
    </row>
    <row r="6">
      <c r="A6" s="4" t="inlineStr">
        <is>
          <t>Total Operating Expenses</t>
        </is>
      </c>
      <c r="B6" s="5" t="n">
        <v>1028705</v>
      </c>
      <c r="C6" s="5" t="n">
        <v>1482736</v>
      </c>
    </row>
    <row r="7">
      <c r="A7" s="4" t="inlineStr">
        <is>
          <t>LOSS FROM OPERATIONS</t>
        </is>
      </c>
      <c r="B7" s="5" t="n">
        <v>-1028705</v>
      </c>
      <c r="C7" s="5" t="n">
        <v>-1482736</v>
      </c>
    </row>
    <row r="8">
      <c r="A8" s="3" t="inlineStr">
        <is>
          <t>OTHER EXPENSES</t>
        </is>
      </c>
    </row>
    <row r="9">
      <c r="A9" s="4" t="inlineStr">
        <is>
          <t>Interest expense</t>
        </is>
      </c>
      <c r="B9" s="5" t="n">
        <v>103517</v>
      </c>
      <c r="C9" s="5" t="n">
        <v>50141</v>
      </c>
    </row>
    <row r="10">
      <c r="A10" s="4" t="inlineStr">
        <is>
          <t>Interest expense - loss on change in fair value of convertible debt</t>
        </is>
      </c>
      <c r="B10" s="5" t="n">
        <v>3991040</v>
      </c>
      <c r="C10" s="5" t="n">
        <v>1381885</v>
      </c>
    </row>
    <row r="11">
      <c r="A11" s="4" t="inlineStr">
        <is>
          <t>Interest expense - penalty on convertible debt</t>
        </is>
      </c>
      <c r="B11" s="5" t="n">
        <v>230942</v>
      </c>
      <c r="C11" s="5" t="n">
        <v>285750</v>
      </c>
    </row>
    <row r="12">
      <c r="A12" s="4" t="inlineStr">
        <is>
          <t>Interest expense - loss on change in fair value of warrants</t>
        </is>
      </c>
      <c r="B12" s="5" t="n">
        <v>0</v>
      </c>
      <c r="C12" s="5" t="n">
        <v>13191</v>
      </c>
    </row>
    <row r="13">
      <c r="A13" s="4" t="inlineStr">
        <is>
          <t>Total Other Expense</t>
        </is>
      </c>
      <c r="B13" s="5" t="n">
        <v>4325499</v>
      </c>
      <c r="C13" s="5" t="n">
        <v>1730967</v>
      </c>
    </row>
    <row r="14">
      <c r="A14" s="4" t="inlineStr">
        <is>
          <t>LOSS BEFORE INCOME TAXES</t>
        </is>
      </c>
      <c r="B14" s="5" t="n">
        <v>-5354204</v>
      </c>
      <c r="C14" s="5" t="n">
        <v>-3213703</v>
      </c>
    </row>
    <row r="15">
      <c r="A15" s="4" t="inlineStr">
        <is>
          <t>NET LOSS</t>
        </is>
      </c>
      <c r="B15" s="6" t="n">
        <v>-5354204</v>
      </c>
      <c r="C15" s="6" t="n">
        <v>-3213703</v>
      </c>
    </row>
    <row r="16">
      <c r="A16" s="4" t="inlineStr">
        <is>
          <t>Basic Loss per Common Share</t>
        </is>
      </c>
      <c r="B16" s="8" t="n">
        <v>-0.01</v>
      </c>
      <c r="C16" s="8" t="n">
        <v>-0.01</v>
      </c>
    </row>
    <row r="17">
      <c r="A17" s="4" t="inlineStr">
        <is>
          <t>Weighted Average Common Shares Outstanding, Basic</t>
        </is>
      </c>
      <c r="B17" s="5" t="n">
        <v>424924258</v>
      </c>
      <c r="C17" s="5" t="n">
        <v>371940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5" customWidth="1" min="1" max="1"/>
    <col width="13" customWidth="1" min="2" max="2"/>
    <col width="22" customWidth="1" min="3" max="3"/>
    <col width="25" customWidth="1" min="4" max="4"/>
    <col width="16" customWidth="1" min="5" max="5"/>
    <col width="36" customWidth="1" min="6" max="6"/>
    <col width="31" customWidth="1" min="7" max="7"/>
    <col width="46" customWidth="1" min="8" max="8"/>
  </cols>
  <sheetData>
    <row r="1">
      <c r="A1" s="1" t="inlineStr">
        <is>
          <t>Statements of Stockholders' (Deficit) - USD ($)</t>
        </is>
      </c>
      <c r="B1" s="2" t="inlineStr">
        <is>
          <t>Total</t>
        </is>
      </c>
      <c r="C1" s="2" t="inlineStr">
        <is>
          <t>Common Stock [Member]</t>
        </is>
      </c>
      <c r="D1" s="2" t="inlineStr">
        <is>
          <t>Preferred Stock [Member]</t>
        </is>
      </c>
      <c r="E1" s="2" t="inlineStr">
        <is>
          <t>Stock Sub. Rec.</t>
        </is>
      </c>
      <c r="F1" s="2" t="inlineStr">
        <is>
          <t>Additional Paid-in Capital [Member]</t>
        </is>
      </c>
      <c r="G1" s="2" t="inlineStr">
        <is>
          <t>Accumulated (Deficit) [Member]</t>
        </is>
      </c>
      <c r="H1" s="2" t="inlineStr">
        <is>
          <t>Accumulated Other Comprehensive Loss [Member]</t>
        </is>
      </c>
    </row>
    <row r="2">
      <c r="A2" s="4" t="inlineStr">
        <is>
          <t>Balance, shares at Jul. 31, 2018</t>
        </is>
      </c>
      <c r="C2" s="5" t="n">
        <v>342628540</v>
      </c>
      <c r="D2" s="5" t="n">
        <v>10000000</v>
      </c>
    </row>
    <row r="3">
      <c r="A3" s="4" t="inlineStr">
        <is>
          <t>Balance, amount at Jul. 31, 2018</t>
        </is>
      </c>
      <c r="B3" s="6" t="n">
        <v>-2405977</v>
      </c>
      <c r="C3" s="6" t="n">
        <v>342628</v>
      </c>
      <c r="D3" s="6" t="n">
        <v>10000</v>
      </c>
      <c r="E3" s="6" t="n">
        <v>0</v>
      </c>
      <c r="F3" s="6" t="n">
        <v>580540</v>
      </c>
      <c r="G3" s="6" t="n">
        <v>-3339045</v>
      </c>
      <c r="H3" s="6" t="n">
        <v>-100</v>
      </c>
    </row>
    <row r="4">
      <c r="A4" s="4" t="inlineStr">
        <is>
          <t>Common shares issued for conversion of debt and interest, shares</t>
        </is>
      </c>
      <c r="C4" s="5" t="n">
        <v>44658950</v>
      </c>
      <c r="D4" s="4" t="inlineStr">
        <is>
          <t xml:space="preserve"> </t>
        </is>
      </c>
    </row>
    <row r="5">
      <c r="A5" s="4" t="inlineStr">
        <is>
          <t>Common shares issued for conversion of debt and interest, amount</t>
        </is>
      </c>
      <c r="B5" s="5" t="n">
        <v>1663929</v>
      </c>
      <c r="C5" s="6" t="n">
        <v>44660</v>
      </c>
      <c r="D5" s="6" t="n">
        <v>0</v>
      </c>
      <c r="E5" s="5" t="n">
        <v>0</v>
      </c>
      <c r="F5" s="5" t="n">
        <v>1619269</v>
      </c>
      <c r="G5" s="5" t="n">
        <v>0</v>
      </c>
      <c r="H5" s="5" t="n">
        <v>0</v>
      </c>
    </row>
    <row r="6">
      <c r="A6" s="4" t="inlineStr">
        <is>
          <t>Sale of common stock, shares</t>
        </is>
      </c>
      <c r="C6" s="5" t="n">
        <v>13598999</v>
      </c>
      <c r="D6" s="4" t="inlineStr">
        <is>
          <t xml:space="preserve"> </t>
        </is>
      </c>
    </row>
    <row r="7">
      <c r="A7" s="4" t="inlineStr">
        <is>
          <t>Sale of common stock, amount</t>
        </is>
      </c>
      <c r="B7" s="5" t="n">
        <v>325978</v>
      </c>
      <c r="C7" s="6" t="n">
        <v>13598</v>
      </c>
      <c r="D7" s="6" t="n">
        <v>0</v>
      </c>
      <c r="E7" s="5" t="n">
        <v>0</v>
      </c>
      <c r="F7" s="5" t="n">
        <v>312380</v>
      </c>
      <c r="G7" s="5" t="n">
        <v>0</v>
      </c>
      <c r="H7" s="5" t="n">
        <v>0</v>
      </c>
    </row>
    <row r="8">
      <c r="A8" s="4" t="inlineStr">
        <is>
          <t>Common shares issued for consulting services and fees, shares</t>
        </is>
      </c>
      <c r="C8" s="5" t="n">
        <v>6000000</v>
      </c>
      <c r="D8" s="4" t="inlineStr">
        <is>
          <t xml:space="preserve"> </t>
        </is>
      </c>
    </row>
    <row r="9">
      <c r="A9" s="4" t="inlineStr">
        <is>
          <t>Common shares issued for consulting services and fees, amount</t>
        </is>
      </c>
      <c r="B9" s="5" t="n">
        <v>466800</v>
      </c>
      <c r="C9" s="6" t="n">
        <v>6000</v>
      </c>
      <c r="D9" s="6" t="n">
        <v>0</v>
      </c>
      <c r="E9" s="5" t="n">
        <v>0</v>
      </c>
      <c r="F9" s="5" t="n">
        <v>460800</v>
      </c>
      <c r="G9" s="5" t="n">
        <v>0</v>
      </c>
      <c r="H9" s="5" t="n">
        <v>0</v>
      </c>
    </row>
    <row r="10">
      <c r="A10" s="4" t="inlineStr">
        <is>
          <t>Common stock warrants issued (11/13 &amp; 02/12) and valued</t>
        </is>
      </c>
      <c r="B10" s="5" t="n">
        <v>13191</v>
      </c>
      <c r="C10" s="5" t="n">
        <v>0</v>
      </c>
      <c r="D10" s="5" t="n">
        <v>0</v>
      </c>
      <c r="E10" s="5" t="n">
        <v>0</v>
      </c>
      <c r="F10" s="5" t="n">
        <v>13191</v>
      </c>
      <c r="G10" s="5" t="n">
        <v>0</v>
      </c>
      <c r="H10" s="5" t="n">
        <v>0</v>
      </c>
    </row>
    <row r="11">
      <c r="A11" s="4" t="inlineStr">
        <is>
          <t>Net loss</t>
        </is>
      </c>
      <c r="B11" s="5" t="n">
        <v>-3213703</v>
      </c>
      <c r="C11" s="6" t="n">
        <v>0</v>
      </c>
      <c r="D11" s="6" t="n">
        <v>0</v>
      </c>
      <c r="E11" s="5" t="n">
        <v>0</v>
      </c>
      <c r="F11" s="5" t="n">
        <v>0</v>
      </c>
      <c r="G11" s="5" t="n">
        <v>-3213703</v>
      </c>
      <c r="H11" s="5" t="n">
        <v>0</v>
      </c>
    </row>
    <row r="12">
      <c r="A12" s="4" t="inlineStr">
        <is>
          <t>Balance, shares at Jul. 31, 2019</t>
        </is>
      </c>
      <c r="C12" s="5" t="n">
        <v>406886489</v>
      </c>
      <c r="D12" s="5" t="n">
        <v>10000000</v>
      </c>
    </row>
    <row r="13">
      <c r="A13" s="4" t="inlineStr">
        <is>
          <t>Balance, amount at Jul. 31, 2019</t>
        </is>
      </c>
      <c r="B13" s="5" t="n">
        <v>-3149782</v>
      </c>
      <c r="C13" s="6" t="n">
        <v>406886</v>
      </c>
      <c r="D13" s="6" t="n">
        <v>10000</v>
      </c>
      <c r="E13" s="5" t="n">
        <v>0</v>
      </c>
      <c r="F13" s="5" t="n">
        <v>2986180</v>
      </c>
      <c r="G13" s="5" t="n">
        <v>-6552748</v>
      </c>
      <c r="H13" s="5" t="n">
        <v>-100</v>
      </c>
    </row>
    <row r="14">
      <c r="A14" s="4" t="inlineStr">
        <is>
          <t>Common shares issued for conversion of debt and interest, shares</t>
        </is>
      </c>
      <c r="C14" s="5" t="n">
        <v>30579060</v>
      </c>
      <c r="D14" s="4" t="inlineStr">
        <is>
          <t xml:space="preserve"> </t>
        </is>
      </c>
    </row>
    <row r="15">
      <c r="A15" s="4" t="inlineStr">
        <is>
          <t>Common shares issued for conversion of debt and interest, amount</t>
        </is>
      </c>
      <c r="B15" s="5" t="n">
        <v>4921471</v>
      </c>
      <c r="C15" s="6" t="n">
        <v>30579</v>
      </c>
      <c r="D15" s="6" t="n">
        <v>0</v>
      </c>
      <c r="E15" s="5" t="n">
        <v>0</v>
      </c>
      <c r="F15" s="5" t="n">
        <v>4890892</v>
      </c>
      <c r="G15" s="5" t="n">
        <v>0</v>
      </c>
      <c r="H15" s="5" t="n">
        <v>0</v>
      </c>
    </row>
    <row r="16">
      <c r="A16" s="4" t="inlineStr">
        <is>
          <t>Sale of common stock, shares</t>
        </is>
      </c>
      <c r="C16" s="5" t="n">
        <v>17458334</v>
      </c>
      <c r="D16" s="4" t="inlineStr">
        <is>
          <t xml:space="preserve"> </t>
        </is>
      </c>
    </row>
    <row r="17">
      <c r="A17" s="4" t="inlineStr">
        <is>
          <t>Sale of common stock, amount</t>
        </is>
      </c>
      <c r="B17" s="5" t="n">
        <v>719000</v>
      </c>
      <c r="C17" s="6" t="n">
        <v>17459</v>
      </c>
      <c r="D17" s="6" t="n">
        <v>0</v>
      </c>
      <c r="E17" s="5" t="n">
        <v>-20000</v>
      </c>
      <c r="F17" s="5" t="n">
        <v>721541</v>
      </c>
      <c r="G17" s="5" t="n">
        <v>0</v>
      </c>
      <c r="H17" s="5" t="n">
        <v>0</v>
      </c>
    </row>
    <row r="18">
      <c r="A18" s="4" t="inlineStr">
        <is>
          <t>Net loss</t>
        </is>
      </c>
      <c r="B18" s="5" t="n">
        <v>-5354204</v>
      </c>
      <c r="C18" s="5" t="n">
        <v>0</v>
      </c>
      <c r="D18" s="5" t="n">
        <v>0</v>
      </c>
      <c r="E18" s="5" t="n">
        <v>0</v>
      </c>
      <c r="F18" s="5" t="n">
        <v>0</v>
      </c>
      <c r="G18" s="5" t="n">
        <v>-5354204</v>
      </c>
      <c r="H18" s="5" t="n">
        <v>0</v>
      </c>
    </row>
    <row r="19">
      <c r="A19" s="4" t="inlineStr">
        <is>
          <t>Common stock warrants valued at note date</t>
        </is>
      </c>
      <c r="B19" s="5" t="n">
        <v>6595</v>
      </c>
      <c r="C19" s="6" t="n">
        <v>0</v>
      </c>
      <c r="D19" s="6" t="n">
        <v>0</v>
      </c>
      <c r="E19" s="5" t="n">
        <v>0</v>
      </c>
      <c r="F19" s="5" t="n">
        <v>6595</v>
      </c>
      <c r="G19" s="5" t="n">
        <v>0</v>
      </c>
      <c r="H19" s="5" t="n">
        <v>0</v>
      </c>
    </row>
    <row r="20">
      <c r="A20" s="4" t="inlineStr">
        <is>
          <t>Common shares issued for exercise of warrants, shares</t>
        </is>
      </c>
      <c r="C20" s="5" t="n">
        <v>7806801</v>
      </c>
      <c r="D20" s="4" t="inlineStr">
        <is>
          <t xml:space="preserve"> </t>
        </is>
      </c>
    </row>
    <row r="21">
      <c r="A21" s="4" t="inlineStr">
        <is>
          <t>Common shares issued for exercise of warrants, amount</t>
        </is>
      </c>
      <c r="B21" s="5" t="n">
        <v>0</v>
      </c>
      <c r="C21" s="6" t="n">
        <v>7807</v>
      </c>
      <c r="D21" s="6" t="n">
        <v>0</v>
      </c>
      <c r="E21" s="5" t="n">
        <v>0</v>
      </c>
      <c r="F21" s="5" t="n">
        <v>-7807</v>
      </c>
      <c r="G21" s="5" t="n">
        <v>0</v>
      </c>
      <c r="H21" s="5" t="n">
        <v>0</v>
      </c>
    </row>
    <row r="22">
      <c r="A22" s="4" t="inlineStr">
        <is>
          <t>Balance, shares at Jul. 31, 2020</t>
        </is>
      </c>
      <c r="C22" s="5" t="n">
        <v>462730684</v>
      </c>
      <c r="D22" s="5" t="n">
        <v>10000000</v>
      </c>
    </row>
    <row r="23">
      <c r="A23" s="4" t="inlineStr">
        <is>
          <t>Balance, amount at Jul. 31, 2020</t>
        </is>
      </c>
      <c r="B23" s="6" t="n">
        <v>-2856920</v>
      </c>
      <c r="C23" s="6" t="n">
        <v>462731</v>
      </c>
      <c r="D23" s="6" t="n">
        <v>10000</v>
      </c>
      <c r="E23" s="6" t="n">
        <v>-20000</v>
      </c>
      <c r="F23" s="6" t="n">
        <v>8597401</v>
      </c>
      <c r="G23" s="6" t="n">
        <v>-11906952</v>
      </c>
      <c r="H2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6" t="n">
        <v>-5354204</v>
      </c>
      <c r="C4" s="6" t="n">
        <v>-3213703</v>
      </c>
    </row>
    <row r="5">
      <c r="A5" s="3" t="inlineStr">
        <is>
          <t>Adjustments to reconcile net (loss) to net cash used in operating activities:</t>
        </is>
      </c>
    </row>
    <row r="6">
      <c r="A6" s="4" t="inlineStr">
        <is>
          <t>Depreciation expense</t>
        </is>
      </c>
      <c r="B6" s="5" t="n">
        <v>1581</v>
      </c>
      <c r="C6" s="5" t="n">
        <v>1581</v>
      </c>
    </row>
    <row r="7">
      <c r="A7" s="4" t="inlineStr">
        <is>
          <t>Financing fees</t>
        </is>
      </c>
      <c r="B7" s="5" t="n">
        <v>38098</v>
      </c>
      <c r="C7" s="5" t="n">
        <v>30500</v>
      </c>
    </row>
    <row r="8">
      <c r="A8" s="4" t="inlineStr">
        <is>
          <t>Loss on change in fair value of convertible debt</t>
        </is>
      </c>
      <c r="B8" s="5" t="n">
        <v>3991040</v>
      </c>
      <c r="C8" s="5" t="n">
        <v>1381885</v>
      </c>
    </row>
    <row r="9">
      <c r="A9" s="4" t="inlineStr">
        <is>
          <t>Loss on change in fair value of warrants</t>
        </is>
      </c>
      <c r="B9" s="5" t="n">
        <v>0</v>
      </c>
      <c r="C9" s="5" t="n">
        <v>13191</v>
      </c>
    </row>
    <row r="10">
      <c r="A10" s="4" t="inlineStr">
        <is>
          <t>Penalty on convertible debt</t>
        </is>
      </c>
      <c r="B10" s="5" t="n">
        <v>230942</v>
      </c>
      <c r="C10" s="5" t="n">
        <v>285750</v>
      </c>
    </row>
    <row r="11">
      <c r="A11" s="4" t="inlineStr">
        <is>
          <t>Expenses paid by shareholder</t>
        </is>
      </c>
      <c r="B11" s="5" t="n">
        <v>29642</v>
      </c>
      <c r="C11" s="5" t="n">
        <v>0</v>
      </c>
    </row>
    <row r="12">
      <c r="A12" s="4" t="inlineStr">
        <is>
          <t>Issuance of stock for services and fees</t>
        </is>
      </c>
      <c r="B12" s="5" t="n">
        <v>0</v>
      </c>
      <c r="C12" s="5" t="n">
        <v>466800</v>
      </c>
    </row>
    <row r="13">
      <c r="A13" s="3" t="inlineStr">
        <is>
          <t>Changes in operating assets and liabilities:</t>
        </is>
      </c>
    </row>
    <row r="14">
      <c r="A14" s="4" t="inlineStr">
        <is>
          <t>Prepaid expenses</t>
        </is>
      </c>
      <c r="B14" s="5" t="n">
        <v>-7799</v>
      </c>
      <c r="C14" s="5" t="n">
        <v>546</v>
      </c>
    </row>
    <row r="15">
      <c r="A15" s="4" t="inlineStr">
        <is>
          <t>Accounts payable and accrued expenses</t>
        </is>
      </c>
      <c r="B15" s="5" t="n">
        <v>247192</v>
      </c>
      <c r="C15" s="5" t="n">
        <v>249441</v>
      </c>
    </row>
    <row r="16">
      <c r="A16" s="4" t="inlineStr">
        <is>
          <t>Accrued salaries and payroll taxes, related parties</t>
        </is>
      </c>
      <c r="B16" s="5" t="n">
        <v>-66865</v>
      </c>
      <c r="C16" s="5" t="n">
        <v>448760</v>
      </c>
    </row>
    <row r="17">
      <c r="A17" s="4" t="inlineStr">
        <is>
          <t>Net cash used in operating activities</t>
        </is>
      </c>
      <c r="B17" s="5" t="n">
        <v>-890373</v>
      </c>
      <c r="C17" s="5" t="n">
        <v>-335249</v>
      </c>
    </row>
    <row r="18">
      <c r="A18" s="3" t="inlineStr">
        <is>
          <t>CASH FLOWS FROM FINANCING ACTIVITIES:</t>
        </is>
      </c>
    </row>
    <row r="19">
      <c r="A19" s="4" t="inlineStr">
        <is>
          <t>Proceeds from loan, related party</t>
        </is>
      </c>
      <c r="B19" s="5" t="n">
        <v>10100</v>
      </c>
      <c r="C19" s="5" t="n">
        <v>0</v>
      </c>
    </row>
    <row r="20">
      <c r="A20" s="4" t="inlineStr">
        <is>
          <t>Repayments of loan, related party</t>
        </is>
      </c>
      <c r="B20" s="5" t="n">
        <v>-39742</v>
      </c>
      <c r="C20" s="5" t="n">
        <v>-180003</v>
      </c>
    </row>
    <row r="21">
      <c r="A21" s="4" t="inlineStr">
        <is>
          <t>Repayments of loans, convertible note</t>
        </is>
      </c>
      <c r="B21" s="5" t="n">
        <v>0</v>
      </c>
      <c r="C21" s="5" t="n">
        <v>-83250</v>
      </c>
    </row>
    <row r="22">
      <c r="A22" s="4" t="inlineStr">
        <is>
          <t>Proceeds from sale of common stock</t>
        </is>
      </c>
      <c r="B22" s="5" t="n">
        <v>719000</v>
      </c>
      <c r="C22" s="5" t="n">
        <v>325978</v>
      </c>
    </row>
    <row r="23">
      <c r="A23" s="4" t="inlineStr">
        <is>
          <t>ProceedsFromConvertibleDebt</t>
        </is>
      </c>
      <c r="B23" s="5" t="n">
        <v>297500</v>
      </c>
      <c r="C23" s="5" t="n">
        <v>329500</v>
      </c>
    </row>
    <row r="24">
      <c r="A24" s="4" t="inlineStr">
        <is>
          <t>Net cash provided by financing activities</t>
        </is>
      </c>
      <c r="B24" s="5" t="n">
        <v>986858</v>
      </c>
      <c r="C24" s="5" t="n">
        <v>392225</v>
      </c>
    </row>
    <row r="25">
      <c r="A25" s="4" t="inlineStr">
        <is>
          <t>Net increase in cash</t>
        </is>
      </c>
      <c r="B25" s="5" t="n">
        <v>96485</v>
      </c>
      <c r="C25" s="5" t="n">
        <v>56976</v>
      </c>
    </row>
    <row r="26">
      <c r="A26" s="4" t="inlineStr">
        <is>
          <t>Cash and cash equivalents - beginning of period</t>
        </is>
      </c>
      <c r="B26" s="5" t="n">
        <v>70456</v>
      </c>
      <c r="C26" s="5" t="n">
        <v>13480</v>
      </c>
    </row>
    <row r="27">
      <c r="A27" s="4" t="inlineStr">
        <is>
          <t>Cash and cash equivalents - end of period</t>
        </is>
      </c>
      <c r="B27" s="5" t="n">
        <v>166941</v>
      </c>
      <c r="C27" s="5" t="n">
        <v>70456</v>
      </c>
    </row>
    <row r="28">
      <c r="A28" s="3" t="inlineStr">
        <is>
          <t>Supplemental Cash Flow Disclosures</t>
        </is>
      </c>
    </row>
    <row r="29">
      <c r="A29" s="4" t="inlineStr">
        <is>
          <t>Cash paid for interest</t>
        </is>
      </c>
      <c r="B29" s="5" t="n">
        <v>1533</v>
      </c>
      <c r="C29" s="5" t="n">
        <v>28145</v>
      </c>
    </row>
    <row r="30">
      <c r="A30" s="3" t="inlineStr">
        <is>
          <t>Supplemental Non-Cash Activity Disclosures</t>
        </is>
      </c>
    </row>
    <row r="31">
      <c r="A31" s="4" t="inlineStr">
        <is>
          <t>Stock issued for convertible debt and interest</t>
        </is>
      </c>
      <c r="B31" s="5" t="n">
        <v>4921471</v>
      </c>
      <c r="C31" s="5" t="n">
        <v>1663929</v>
      </c>
    </row>
    <row r="32">
      <c r="A32" s="4" t="inlineStr">
        <is>
          <t>Stock exercised for common stock warrants</t>
        </is>
      </c>
      <c r="B32" s="5" t="n">
        <v>7807</v>
      </c>
      <c r="C32" s="5" t="n">
        <v>0</v>
      </c>
    </row>
    <row r="33">
      <c r="A33" s="4" t="inlineStr">
        <is>
          <t>Proceeds from sale of convertible debt paid directly to vendor</t>
        </is>
      </c>
      <c r="B33" s="6" t="n">
        <v>0</v>
      </c>
      <c r="C33"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Jul. 31, 2020</t>
        </is>
      </c>
    </row>
    <row r="3">
      <c r="A3" s="3" t="inlineStr">
        <is>
          <t>ORGANIZATION AND DESCRIPTION OF BUSINESS</t>
        </is>
      </c>
    </row>
    <row r="4">
      <c r="A4" s="4" t="inlineStr">
        <is>
          <t>NOTE 1 - ORGANIZATION AND DESCRIPTION OF BUSINESS</t>
        </is>
      </c>
      <c r="B4" s="4" t="inlineStr">
        <is>
          <t xml:space="preserve">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SUMMARY OF SIGNIFICANT ACCOUNTING POLICIES</t>
        </is>
      </c>
    </row>
    <row r="4">
      <c r="A4" s="4" t="inlineStr">
        <is>
          <t>NOTE 2 - SUMMARY OF SIGNIFICANT ACCOUNTING POLICIES</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Net Income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uly 31, 2020 and July 31, 2019, the Company has convertible notes with a total base principal of $100,500 and $239,500, respectively, which become convertible in 180 days. There is a potential for 1,416,491 shares if the principal of $100,500 were converted at July 31, 2020. These notes will have a dilutive effect on common stock for the year ended July 31, 2020. The Company has 10,000,000 shares of Mirage’s Series A Preferred Stock which possess 20 votes per share and are convertible into 200,000,000 common shares. As of July 31, 2020, the Company has one common stock purchase warrant open and it has not been exercised. For each warrant, there are 164,062 warrant shares issued and outstanding which upon exercise could potentially be 4,235,111 common stock shares.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66,941 and $70,456 in cash at July 31, 2020 and 2019, respectively. Convertible Debt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Operations. Financial Instruments The Company’s notes that have become convertible are subject to ASC Topic 480, “Distinguishing Liabilities from Equity,” as the debt is a mostly fixed amount to be settled with a variable number of share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accounts receivable. The Company places its cash and cash equivalents with financial institutions of high credit worthiness. At times, its cash and cash equivalents with a particular financial institution may exceed any applicable government insurance limits. The Company evaluates the collectability of its accounts receivable on an on-going basis and request deposits whenever it is necessary.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Consultant share-based compensation was paid in the amount of $466,800 in 2019 and $0 in 2020.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20 and 2019. Related Parties The Company follows ASC 850, “Related Party Disclosures,” for the identification of related parties and disclosure of related party transaction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ntingencies as of July 31, 2020. Future obligations for the rent of the office lease as of July 31, 2020 and 2019 were $162,736 and $247,432, respectively. Reclassifications Certain prior year amounts have been reclassified to conform with the current year presentation.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reviewed these provisions and will apply to the fiscal year which begins August 1, 2021, as we follow the private company effective dates as an Emerging Growth Company which have been extended due to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l. 31, 2020</t>
        </is>
      </c>
    </row>
    <row r="3">
      <c r="A3" s="3" t="inlineStr">
        <is>
          <t>GOING CONCERN</t>
        </is>
      </c>
    </row>
    <row r="4">
      <c r="A4" s="4" t="inlineStr">
        <is>
          <t>NOTE 3 - GOING CONCERN</t>
        </is>
      </c>
      <c r="B4" s="4" t="inlineStr">
        <is>
          <t xml:space="preserve">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5,354,204 and had net cash used in operations of $890,373 for the year ended July 31, 2020 and had an accumulated deficit and working capital deficit of $11,906,952 and $2,864,056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06:02:54Z</dcterms:created>
  <dcterms:modified xmlns:dcterms="http://purl.org/dc/terms/" xmlns:xsi="http://www.w3.org/2001/XMLSchema-instance" xsi:type="dcterms:W3CDTF">2020-11-19T06:02:54Z</dcterms:modified>
</cp:coreProperties>
</file>